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ORGANIZATION AND BUSINESS OF CO" sheetId="7" r:id="rId7"/>
    <s:sheet name="GOING CONCERN" sheetId="8" r:id="rId8"/>
    <s:sheet name="SUMMARY OF SIGNIFICANT ACCOUNTI" sheetId="9" r:id="rId9"/>
    <s:sheet name="DEPOSIT" sheetId="10" r:id="rId10"/>
    <s:sheet name="MINERAL PROPERTIES AND EXPLORAT" sheetId="11" r:id="rId11"/>
    <s:sheet name="PROPERTY &amp; EQUIPMENT" sheetId="12" r:id="rId12"/>
    <s:sheet name="ACCOUNTS PAYABLE - RELATED PART" sheetId="13" r:id="rId13"/>
    <s:sheet name="NOTES PAYABLE - RELATED PARTY" sheetId="14" r:id="rId14"/>
    <s:sheet name="NOTES PAYABLE" sheetId="15" r:id="rId15"/>
    <s:sheet name="PROMISSORY NOTES" sheetId="16" r:id="rId16"/>
    <s:sheet name="SECURED CONVERTIBLE PROMISSORY " sheetId="17" r:id="rId17"/>
    <s:sheet name="WARRANT DERIVATIVE LIABILITY." sheetId="18" r:id="rId18"/>
    <s:sheet name="CONVERTIBLE PROMISSORY NOTE DER" sheetId="19" r:id="rId19"/>
    <s:sheet name="CONTINGENT LIABILITIES" sheetId="20" r:id="rId20"/>
    <s:sheet name="STOCKHOLDERS' EQUITY (DEFICIT)." sheetId="21" r:id="rId21"/>
    <s:sheet name="RELATED PARTY TRANSACTIONS." sheetId="22" r:id="rId22"/>
    <s:sheet name="INCOME TAXES." sheetId="23" r:id="rId23"/>
    <s:sheet name="SUBSEQUENT EVENTS" sheetId="24" r:id="rId24"/>
    <s:sheet name="SIGNIFICANT ACCOUNTING POLICIES" sheetId="25" r:id="rId25"/>
    <s:sheet name="MINERAL PROPERTIES AND EXPLOR26" sheetId="26" r:id="rId26"/>
    <s:sheet name="PROPERTY &amp; EQUIPMENT (TABLES)" sheetId="27" r:id="rId27"/>
    <s:sheet name="SECURED CONVERTIBLE PROMISSOR28" sheetId="28" r:id="rId28"/>
    <s:sheet name="WARRANT DERIVATIVE LIABILITY (T" sheetId="29" r:id="rId29"/>
    <s:sheet name="CONVERTIBLE PROMISSORY NOTE D30" sheetId="30" r:id="rId30"/>
    <s:sheet name="INCOME TAXES (TABLES)" sheetId="31" r:id="rId31"/>
    <s:sheet name="Going Concern (Details)" sheetId="32" r:id="rId32"/>
    <s:sheet name="Investments (Details)" sheetId="33" r:id="rId33"/>
    <s:sheet name="Equipment useful lives (Details" sheetId="34" r:id="rId34"/>
    <s:sheet name="Equipment under Construction (D" sheetId="35" r:id="rId35"/>
    <s:sheet name="Option and Joint Venture Agreem" sheetId="36" r:id="rId36"/>
    <s:sheet name="Mineral property acquisition co" sheetId="37" r:id="rId37"/>
    <s:sheet name="Exploration costs (Details)" sheetId="38" r:id="rId38"/>
    <s:sheet name="MINERAL PROPERTIES AND EXPLOR39" sheetId="39" r:id="rId39"/>
    <s:sheet name="PROPERTY &amp; EQUIPMENT (Details)" sheetId="40" r:id="rId40"/>
    <s:sheet name="Mining tools and Equipment (Det" sheetId="41" r:id="rId41"/>
    <s:sheet name="Accounts Payable - Related Pa42" sheetId="42" r:id="rId42"/>
    <s:sheet name="Related Party Obligation (Detai" sheetId="43" r:id="rId43"/>
    <s:sheet name="Accounts payable-Compensation (" sheetId="44" r:id="rId44"/>
    <s:sheet name="Notes Due To Related Parties (D" sheetId="45" r:id="rId45"/>
    <s:sheet name="Notes payable agreements (Detai" sheetId="46" r:id="rId46"/>
    <s:sheet name="Amortization Expense (Details)" sheetId="47" r:id="rId47"/>
    <s:sheet name="Promissory Notes (Details)" sheetId="48" r:id="rId48"/>
    <s:sheet name="CONVERTIBLE PROMISSORY NOTES - " sheetId="49" r:id="rId49"/>
    <s:sheet name="Amortization (Details)" sheetId="50" r:id="rId50"/>
    <s:sheet name="CONVERTIBLE PROMISSORY NOTES 51" sheetId="51" r:id="rId51"/>
    <s:sheet name="CONVERTIBLE PROMISSORY NOTES 52" sheetId="52" r:id="rId52"/>
    <s:sheet name="CONVERTIBLE PROMISSORY NOTES 53" sheetId="53" r:id="rId53"/>
    <s:sheet name="Warrant Derivative Liability (D" sheetId="54" r:id="rId54"/>
    <s:sheet name="Inputs into the binomial model " sheetId="55" r:id="rId55"/>
    <s:sheet name="Fair value Cf Derivative Liabil" sheetId="56" r:id="rId56"/>
    <s:sheet name="Convertible Promissory Note (De" sheetId="57" r:id="rId57"/>
    <s:sheet name="Convertible Promissory Note D58" sheetId="58" r:id="rId58"/>
    <s:sheet name="Convertible Promissory Note D59" sheetId="59" r:id="rId59"/>
    <s:sheet name="Fair value of the conversion op" sheetId="60" r:id="rId60"/>
    <s:sheet name="Captial Stock Transactions (Det" sheetId="61" r:id="rId61"/>
    <s:sheet name="Common Stock Transactions 2016 " sheetId="62" r:id="rId62"/>
    <s:sheet name="Common Stock Transactions 20163" sheetId="63" r:id="rId63"/>
    <s:sheet name="Common Stock Transactions 2015 " sheetId="64" r:id="rId64"/>
    <s:sheet name="Common Stock Transactions 20165" sheetId="65" r:id="rId65"/>
    <s:sheet name="Common Stock Payable Transactio" sheetId="66" r:id="rId66"/>
    <s:sheet name="Income Taxes (Details)" sheetId="67" r:id="rId67"/>
    <s:sheet name="Reconciliation of the expected " sheetId="68" r:id="rId68"/>
    <s:sheet name="Income Taxes Narrative (Details" sheetId="69" r:id="rId69"/>
    <s:sheet name="Subsequent Events Common Stock " sheetId="70" r:id="rId70"/>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Mar. 31, 2016</t>
  </si>
  <si>
    <t>Jul. 25, 2016</t>
  </si>
  <si>
    <t>Sep. 25, 2015</t>
  </si>
  <si>
    <t>Document and Entity Information:</t>
  </si>
  <si>
    <t>Entity Registrant Name</t>
  </si>
  <si>
    <t>Mexus Gold US</t>
  </si>
  <si>
    <t>Document Type</t>
  </si>
  <si>
    <t>10-K</t>
  </si>
  <si>
    <t>Document Period End Date</t>
  </si>
  <si>
    <t>Mar. 31,
		2016</t>
  </si>
  <si>
    <t>Trading Symbol</t>
  </si>
  <si>
    <t>mxsg</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5</t>
  </si>
  <si>
    <t>CURRENT ASSETS</t>
  </si>
  <si>
    <t>Cash</t>
  </si>
  <si>
    <t>TOTAL CURRENT ASSETS</t>
  </si>
  <si>
    <t>FIXED ASSETS</t>
  </si>
  <si>
    <t>Property and equipment, net of accumulated depreciation</t>
  </si>
  <si>
    <t>TOTAL FIXED ASSETS</t>
  </si>
  <si>
    <t>OTHER ASSETS</t>
  </si>
  <si>
    <t>Equipment under construction</t>
  </si>
  <si>
    <t>Equipment held for sale</t>
  </si>
  <si>
    <t>Property costs</t>
  </si>
  <si>
    <t>TOTAL OTHER ASSETS</t>
  </si>
  <si>
    <t>TOTAL ASSETS</t>
  </si>
  <si>
    <t>CURRENT LIABILITIES</t>
  </si>
  <si>
    <t>Accounts payable and accrued liabilities</t>
  </si>
  <si>
    <t>Accounts payable - related party</t>
  </si>
  <si>
    <t>Notes payable (net unamortized debt discount of $54,112 and $14,922, respectively)</t>
  </si>
  <si>
    <t>Note payable - related party</t>
  </si>
  <si>
    <t>Promissory notes (net of unamortized debt discount of $88,480 and $0, respectively)</t>
  </si>
  <si>
    <t>Secured convertible promissory note (net of unamortized debt discount of $0 and $67,361, respectively)</t>
  </si>
  <si>
    <t>Promissory note derivative liabilities</t>
  </si>
  <si>
    <t>Warrant derivative liability</t>
  </si>
  <si>
    <t>TOTAL CURRENT LIABILITIES</t>
  </si>
  <si>
    <t>TOTAL LIABILITIES</t>
  </si>
  <si>
    <t>STOCKHOLDERS' EQUITY</t>
  </si>
  <si>
    <t>Capital stock Authorized 9,000,000 shares of Preferred Stock, $0.001 par value per share, nil issued and outstanding</t>
  </si>
  <si>
    <t>1,000,000 shares of Series A Convertible Preferred Stock, $0.001 par value per share</t>
  </si>
  <si>
    <t>850,000,000 shares of Common Stock, $0.001 par value per share issued and outstanding</t>
  </si>
  <si>
    <t>1,000,000 shares of Series A Convertible Preferred Stock (375,000 - March 31, 2015)</t>
  </si>
  <si>
    <t>480,601,620 shares of Common Stock (308,236,718 - March 31, 2015)</t>
  </si>
  <si>
    <t>Additional paid-in capital</t>
  </si>
  <si>
    <t>Share subscription payable</t>
  </si>
  <si>
    <t>Accumulated deficit</t>
  </si>
  <si>
    <t>TOTAL STOCKHOLDERS' EQUITY</t>
  </si>
  <si>
    <t>TOTAL LIABILITIES AND STOCKHOLDERS' EQUITY</t>
  </si>
  <si>
    <t>CONSOLIDATED BALANCE SHEETS PARENTHETICALS - USD ($)</t>
  </si>
  <si>
    <t>Parentheticals</t>
  </si>
  <si>
    <t>Net unamortized debt discount on Notes Payable</t>
  </si>
  <si>
    <t>Unamortized Debt Discount on Promissory Note</t>
  </si>
  <si>
    <t>Unamortized Debt Discount on Secured Convertible Promissory Note</t>
  </si>
  <si>
    <t>Preferred Stock, Shares Par or Stated Value</t>
  </si>
  <si>
    <t>Preferred Stock, Shares Authorized</t>
  </si>
  <si>
    <t>Preferred Stock, Shares Issued</t>
  </si>
  <si>
    <t>Preferred Stock, Shares Outstanding</t>
  </si>
  <si>
    <t>Series A Convertible Preferred Stock, Shares Par or Stated Value</t>
  </si>
  <si>
    <t>Series A Convertible Preferred Stock, Shares Authorized</t>
  </si>
  <si>
    <t>Series A Convertible Preferred Stock, Shares Issued</t>
  </si>
  <si>
    <t>Series A Convertible Preferred Stock, Shares Outstanding</t>
  </si>
  <si>
    <t>Common Stock, Shares Par or Stated Value</t>
  </si>
  <si>
    <t>Common Stock, Shares Authorized</t>
  </si>
  <si>
    <t>Common Stock, Shares Issued</t>
  </si>
  <si>
    <t>Common Stock, Shares Outstanding</t>
  </si>
  <si>
    <t>CONSOLIDATED STATEMENTS OF OPERATIONS AND COMPREHENSIVE LOSS - USD ($)</t>
  </si>
  <si>
    <t>REVENUES</t>
  </si>
  <si>
    <t>Revenues</t>
  </si>
  <si>
    <t>Total revenues</t>
  </si>
  <si>
    <t>Expenses</t>
  </si>
  <si>
    <t>General and administrative</t>
  </si>
  <si>
    <t>Exploration</t>
  </si>
  <si>
    <t>Stock-based expense - consulting services</t>
  </si>
  <si>
    <t>Impairment of marketable securities</t>
  </si>
  <si>
    <t>Loss on sale of equipment</t>
  </si>
  <si>
    <t>Loss on settlement of debt</t>
  </si>
  <si>
    <t>Write down of equipment</t>
  </si>
  <si>
    <t>Total operating expenses</t>
  </si>
  <si>
    <t>OTHER INCOME (EXPENSE)</t>
  </si>
  <si>
    <t>Other</t>
  </si>
  <si>
    <t>Interest</t>
  </si>
  <si>
    <t>Foreign exchange</t>
  </si>
  <si>
    <t>(Loss) gain on derivative liabilities</t>
  </si>
  <si>
    <t>Gain on settlement of warrant liability</t>
  </si>
  <si>
    <t>Total Other Income (Expense)</t>
  </si>
  <si>
    <t>NET LOSS</t>
  </si>
  <si>
    <t>OTHER COMPREHENSIVE LOSS</t>
  </si>
  <si>
    <t>Unrealized loss on marketable securities</t>
  </si>
  <si>
    <t>Total other comprehensive income (Loss)</t>
  </si>
  <si>
    <t>COMPREHENSIVE LOSS</t>
  </si>
  <si>
    <t>BASIC AND DILUTED LOSS PER COMMON SHARE</t>
  </si>
  <si>
    <t>WEIGHTED AVERAGE NUMBER OF COMMON SHARES OUTSTANDING - BASIC AND DILUTED</t>
  </si>
  <si>
    <t>CONSOLIDATED STATEMENTS OF STOCKHOLDERS' EQUITY (DEFICIT) - USD ($)</t>
  </si>
  <si>
    <t>Preferred Stock Number of Shares</t>
  </si>
  <si>
    <t>Preferred Stock Amount</t>
  </si>
  <si>
    <t>Series A Preferred Stock Number of Shares</t>
  </si>
  <si>
    <t>Series A Preferred Stock Amount</t>
  </si>
  <si>
    <t>Common Stock Number of Shares</t>
  </si>
  <si>
    <t>Common Stock Amount</t>
  </si>
  <si>
    <t>Additional Paid-In Capital</t>
  </si>
  <si>
    <t>Shares Subscription Payable</t>
  </si>
  <si>
    <t>Accumulated Deficit</t>
  </si>
  <si>
    <t>Accumulated other comprehensive income</t>
  </si>
  <si>
    <t>Total Shareholders' Equity (Deficit)</t>
  </si>
  <si>
    <t>Balance at Mar. 31, 2014</t>
  </si>
  <si>
    <t>Shares issued for services and supplies</t>
  </si>
  <si>
    <t>Shares issued for equipment</t>
  </si>
  <si>
    <t>Shares issued for cash</t>
  </si>
  <si>
    <t>Shares issued for accounts payable</t>
  </si>
  <si>
    <t>Shares issued for convertible note principal and interest</t>
  </si>
  <si>
    <t>Shares issued for finance costs</t>
  </si>
  <si>
    <t>Beneficial conversion feature</t>
  </si>
  <si>
    <t>Net loss</t>
  </si>
  <si>
    <t>Balance. at Mar. 31, 2015</t>
  </si>
  <si>
    <t>Shares issued for settlement of warrant</t>
  </si>
  <si>
    <t>Balance at Mar. 31, 2016</t>
  </si>
  <si>
    <t>CONSOLIDATED STATEMENTS OF CASH FLOWS - USD ($)</t>
  </si>
  <si>
    <t>CASH FLOWS FROM OPERATING ACTIVITIES</t>
  </si>
  <si>
    <t>Adjustments to reconcile net loss to net cash used in operating activities:</t>
  </si>
  <si>
    <t>Depreciation and amortization</t>
  </si>
  <si>
    <t>Loss on settlement of debt, accounts payable</t>
  </si>
  <si>
    <t>Stock-based compensation - services</t>
  </si>
  <si>
    <t>Interest expense</t>
  </si>
  <si>
    <t>Loss on change in fair value of derivative instrument</t>
  </si>
  <si>
    <t>Changes in operating assets and liabilities:</t>
  </si>
  <si>
    <t>Prepaid and other assets</t>
  </si>
  <si>
    <t>Accounts payable and accrued liabilities, including related parties</t>
  </si>
  <si>
    <t>NET CASH USED IN OPERATING ACTIVITIES</t>
  </si>
  <si>
    <t>CASH FLOWS FROM INVESTING ACTIVITIES</t>
  </si>
  <si>
    <t>Purchase of equipment</t>
  </si>
  <si>
    <t>Purchase of equipment under construction</t>
  </si>
  <si>
    <t>Proceeds from sale of equipment</t>
  </si>
  <si>
    <t>NET CASH PROVIDED BY INVESTING ACTIVITIES</t>
  </si>
  <si>
    <t>CASH FLOWS FROM FINANCING ACTIVITIES</t>
  </si>
  <si>
    <t>Bank overdraft</t>
  </si>
  <si>
    <t>Proceeds from issuance of notes payable</t>
  </si>
  <si>
    <t>Payment of notes payable</t>
  </si>
  <si>
    <t>Proceeds from issuance of convertible promissory notes</t>
  </si>
  <si>
    <t>Payment of convertible promissory notes</t>
  </si>
  <si>
    <t>Advances from related party</t>
  </si>
  <si>
    <t>Payment on advances from related party</t>
  </si>
  <si>
    <t>Proceeds from issuance of common stock, net</t>
  </si>
  <si>
    <t>NET CASH PROVIDED BY FINANCING ACTIVITIES</t>
  </si>
  <si>
    <t>INCREASE IN CASH</t>
  </si>
  <si>
    <t>CASH, BEGINNING OF PERIOD</t>
  </si>
  <si>
    <t>CASH, CONTINUED OPERATIONS AT THE END OF PERIOD</t>
  </si>
  <si>
    <t>Supplemental disclosure of cash flow information:</t>
  </si>
  <si>
    <t>Interest paid</t>
  </si>
  <si>
    <t>Taxes paid</t>
  </si>
  <si>
    <t>Supplemental disclosure of non-cash investing and financing activities:</t>
  </si>
  <si>
    <t>Shares issued for settlement of notes payable</t>
  </si>
  <si>
    <t>Shares issued for settlement of warrant liability</t>
  </si>
  <si>
    <t>Shares issued for equipment purchase</t>
  </si>
  <si>
    <t>Shares issued to settle accounts payable</t>
  </si>
  <si>
    <t>Shares issued to settle convertible note</t>
  </si>
  <si>
    <t>Shares issued to settle interest payable</t>
  </si>
  <si>
    <t>Discount for derivative liability recognized on issuance of convertible notes</t>
  </si>
  <si>
    <t>Discount for beneficial conversion feature recognized on issuance of notes payable</t>
  </si>
  <si>
    <t>Settlement of note and interest by related party</t>
  </si>
  <si>
    <t>Notes payable settled on issuance of convertible promissory note</t>
  </si>
  <si>
    <t>Stock payable settled on issuance of convertible promissory note</t>
  </si>
  <si>
    <t>Reclassification of equipment as held for sale</t>
  </si>
  <si>
    <t>Notes payable issued to settle accounts payable</t>
  </si>
  <si>
    <t>ORGANIZATION AND BUSINESS OF COMPANY</t>
  </si>
  <si>
    <t>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GOING CONCERN</t>
  </si>
  <si>
    <t>2.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19,137,336 at March 31, 2016. These factors, among others, may indicate that the Company may not be able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SUMMARY OF SIGNIFICANT ACCOUNTING PRINCIPLES</t>
  </si>
  <si>
    <t>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15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and Mexus Enterprises S.A. de C.V. (Mexus Gold Enterprises).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Cash and cash equivalents The Company considers highly liquid financial instruments purchased with a maturity of three months or less to be cash equivalents. Investments Notes receivable and investment in marketable securities are classified as available-for-sale.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year ended March 31, 2015, the Company recorded an impairment of marketable securities of $96,150 on its investment in 1,660,000 shares of common stock of Silver Pursuit Resources Limited. Equipment Equipment consists of mining tools and equipment, watercraft and vehicles which are depreciated on a straight-line basis over their expected useful lives as follows (see Note 6):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17,018 and $72,939 as of March 31, 2016 and 2015 respectively. Equipment under construction at March 31, 2016 comprises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16 and 2015,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6 and 2015, the Company has not recorded AROs associated with legal obligations to retire any of the Companys mineral properties as the settlement dates are not presently determinabl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ly Issued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DEPOSIT</t>
  </si>
  <si>
    <t>Deposit</t>
  </si>
  <si>
    <t>4. DEPOSIT Option and Joint Venture Agreement On July 6, 2015, Mexus Gold Mining, S.A. de C.V., a wholly owned Mexican subsidiary of the Company (Mexus), entered into an Option and Joint Venture Agreement (Agreement) with Minera Real Del Oro, S.A. De C.V., a wholly owned Mexican subsidiary of Argonaut Gold, Inc., a Canadian gold company engaged in exploration, mine development and production activities (Argonaut). Pursuant to the Agreement, Mexus has granted Argonaut an exclusive and irrevocable option to acquire all rights to Mexus mining concessions located in Caborca, Mexico, Sonora State described as the Marta Elena, Julio II-VII and Mexus III Claims (the Mining Concessions). According to the Agreement, Mexus will transfer its Mining Concessions into a newly formed Mexican Company (Newco), and Argonaut will have the sole option to purchase up to 80% ownership of Newco in accordance with the terms of the Agreement. The initial option period expires on December 31, 2015. A summary of Argonauts required payments to Mexus for the option and required expenditures relating to the Mining Concessions are as follows: 1. Argonaut will make a cash payment to Mexus of US$75,000 upon execution of the Agreement plus incur required expenditures relating to the Mining Concessions of not less than US$300,000 by December 31, 2015. 2. In the event that Argonaut desires to extend the option period to June 30, 2016, Argonaut shall pay a cash payment to Mexus of US$125,000 plus incur required expenditures relating to the Mining Concessions of not less than US$500,000. 3. In the event that Argonaut desires to extend the option period to December 31, 2016, Argonaut shall pay a cash payment to Mexus of US$350,000 plus incur required expenditures relating to the Mining Concessions of not less than US$1,000,000. 4. In the event that Argonaut desires to extend the option period to December 31, 2017, Argonaut shall pay a cash payment to Mexus of US$400,000 plus incur required expenditures relating to the Mining Concessions of not less than US$3,300,000. 5. Argonaut is responsible for paying all land taxes, annual concessions or permit fees and the monthly lease of US$1,000 during the term of the Agreement. In addition, prior to July 6, 2016, Argonaut must expend a minimum of US$600,000 in expenditures relating to drilling Reverse Circulation and/or Core or a combination of both drill holes in relation to the Mining Concessions. 6. At any time prior to December 31, 2018, Argonaut may exercise the option, provided that it has incurred minimal expenditures on the project of US$5,000,000 and made cash payments to Mexus equal to US$950,000. Once the option is exercised, Argonaut will hold an 80% interest of Newco and Mexus will hold a 20% interest in Newco. All mining operations will be funded by Argonaut at no cost to Mexus. Newco will be managed by three board members, one of which will be Mexus. Argonaut reserves the right to terminate the Agreement at any time with 30 days written notice provided that the required payments to Mexus have been made in accordance with the terms of the Agreement. On July 7, 2015, Mexus deposited $75,000 of cash received from Argonaut in accordance with this Agreement. The proceeds from the issue of the option is accounted for using the option method. If the option is exercised, the Company will include the option proceeds in the sales value of the property. If the option is not exercised, the Company will recognize the option proceeds as income at the time the option expires. On December 4, 2015, Argonaut notified the Company that it will not exercise its option for the Mining Concessions and the Agreement was terminated. The $75,000 cash deposit received by Mexus on July 7, 2015 is recognized as revenue in the consolidated statement of operations.</t>
  </si>
  <si>
    <t>MINERAL PROPERTIES AND EXPLORATION COSTS</t>
  </si>
  <si>
    <t>5. MINERAL PROPERTIES AND EXPLORATION COSTS The following is a continuity of mineral property acquisition costs capitalized on the consolidated balance sheets during the years ended March 31, 2016 and 2015: Balance March 31, 2015 Cash Payments Share-based Payments Impairment Balance March 31, 2016 Ures (a) $ - $ - $ - $ - $ - Corborca (b) 505,947 - - - 505,947 $ 505,947 $ - $ - $ - $ 505,947 Balance March 31, 2014 Cash Payments Share-based Payments Impairment Balance March 31, 2015 Ures (a) $ - $ - $ - $ - $ - Corborca (b) 505,947 - - - 505,947 $ 505,947 $ - $ - $ - $ 505,947 The following is a continuity of exploration costs expensed in the consolidated statements of operation: Balance March 31, 2015 Cash Payments Share-based Payments Balance March 31, 2016 Ures (a) $ 1,910,649 $ - $ - $ 1,910,649 Corborca (b) 2,331,867 241,990 212,290 2,786,147 $ 4,242,516 $ 241,990 $ 212,290 $ 4,696,796 Balance March 31, 2014 Cash Payments Share-based Payments Balance March 31, 2015 Ures (a) $ 1,910,649 $ - $ - $ 1,910,649 Corborca (b) 1,761,742 420,579 149,546 2,331,867 $ 3,672,391 $ 420,579 $ 149,546 $ 4,242,516 (a) Ures, Sonora, Mexico On May 25, 2010, the Company entered into a Mineral Exploration and Mining Lease with Option to Purchase with the owner of four mining claims (i) Ocho Hermanos (ii) 370 Area (iii) El Scorpion (iv) Los Laureles located at Ures, Sonora, Mexico. For an initial exploration and drilling term up to June 30, 2011, the Company agreed to pay a monthly lease payment of $5,000 and a production royalty of 3% of the net smelter returns. The Company has the option to purchase the mining claims payable, year 1 - $200,000, year 2 - $300,000, year 3 - $400,000 and year 4 - $2,100,000 for a total of $3,000,000. These property rights are owned by Mexus Gold S.A. de C.V. The properties were fully impaired at March 31, 2013 as the reserves were deemed not to be sufficient to warrant further work. (b) Corborca, Sonora, Mexico On January 5, 2011, the Company entered into a Mineral Exploration, Exploitation and Mining Concession Purchase Agreement for two mining properties (i) Julio II (ii) Martha Elena located in the municipality of Caborca, Sonora, Mexico. The purchase price of these rights are (a) $50,000 cash (b) 1,000,000 shares of common stock of Mexus Gold US (c) $2,000,000 paid at a rate of 40% net smelter royalty. The term of the agreement can be terminated at the option of the Company. These property rights are owned by Mexus Gold Mining S.A. de C.V.</t>
  </si>
  <si>
    <t>PROPERTY &amp; EQUIPMENT</t>
  </si>
  <si>
    <t xml:space="preserve">6. PROPERTY &amp; EQUIPMENT Cost Accumulated Depreciation March 31, 2016 Net Book Value March 31, 2015 Net Book Value Mining tools and equipment $ 1,176,576 $ 650,265 $ 526,311 $ 1,117,568 Watercraft - - - 70,415 Vehicles 116,491 114,841 1,650 24,866 $ 1,293,066 $ 765,105 $ 527,961 $ 1, 212,849 During the year ended March 31, 2016, mining tools and equipment with a carrying value of $322,861 was reclassified as held for sale resulting in an impairment of equipment held for sale of $39,645. In addition, equipment with carrying value of $69,490 was written off with no proceeds. During the year ended March 31, 2015, equipment of total cost net of accumulated depreciation of $59,230 were sold and a loss of $18,230 was recognized. During the year ended March 31, 2016, equipment of total cost net of accumulated depreciation of $115,759 were sold and a loss of $47,209 was recognized. Depreciation expense for the years ended March 31, 2016 and 2015 was $265,708 and $330,678, respectively. </t>
  </si>
  <si>
    <t>ACCOUNTS PAYABLE - RELATED PARTIES</t>
  </si>
  <si>
    <t>7. ACCOUNTS PAYABLE  RELATED PARTIES During the years ended March 31, 2016 and 2015, the Company incurred rent expense to Paul D. Thompson, the sole director and officer of the Company, of $45,600 and $45,600, respectively. At March 31, 2016 and 2015, $33,798 and $83,798 for this obligation is outstanding, respectively. On June 10, 2015, the Company issued 625,000 shares of Series A Convertible Preferred Stock ($0.12 per share) to Paul Thompson Sr., Chief Executive Officer and sole director of the Company, for $75,000 for settlement of accounts payable  related part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valued at the 5 day average closing price each fiscal quarter. At March 31, 2016, $116,400 of compensation due is included in accounts payable  related party and $86,800 for 6,000,000 shares of common stock due is included in share subscriptions payable.</t>
  </si>
  <si>
    <t>NOTES PAYABLE - RELATED PARTY</t>
  </si>
  <si>
    <t>NOTES PAYABLE - RELATED PARTY:</t>
  </si>
  <si>
    <t>8.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As of March 31, 2016 and 2015, notes payable due to Taurus Gold Inc. totaled $101,428 and $174,460, respectively. Notes due to North Pacific Gold were accumulated through a series of cash advances to the Company. North Pacific Gold is controlled by Paul Thompson, Jr. an immediate family member of Paul D. Thompson, the sole director and officer of the Company. On June 29, 2015, North Pacific Gold advanced the Company $7,500 in cash. This loan is due in 90 days, unsecured and bears interest of 6% per annum and is repayable in cash or Company common stock at market value at the option of the Company. As of March 31, 2016, notes payable due to North Pacific Gold totaled $9,091 and $12,332, respectively.</t>
  </si>
  <si>
    <t>NOTES PAYABLE</t>
  </si>
  <si>
    <t>NOTES PAYABLE:</t>
  </si>
  <si>
    <t>9. NOTES PAYABLE 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Company and certain mining equipment including a radial stacker and cone crushing plant. On April 1, 2013, the Company repaid $50,000 in principal. On August 24, 2015, the remaining balance of this unsecured promissory note of $140,000 was settled in full on issuance of the convertible promissory note ($140,000  March 31, 2015 and $0 - March 31, 2016). See Note 10. On February 4, 2014, the Company received a cash advance of $30,000 for a note payable with a face value of $36,000 with no specific terms of repayment secured by a mobile crusher unit. At March 31, 2016 and 2015, the balance of this note is $0 and $30,000, respectively. The note principal was paid in full by way of cash and partly by conversion of shares on July 9, 2015. At March 31, 2016 and 2015, accrued interest of $0 and $6,000 on this note have been included in accounts payable and accrued liabilities, respectively. During the year ended March 31, 2014, the Company received cash advances of $15,000 and repaid $500 from an unrelated shareholder of the Company. The note principal and interest was paid in full through the conversion of shares on July 9, 2015. These advances bear interest of 10%, are unsecured and are due within 60 days. At March 31, 2016 and 2015, the balance of these advances totaled $0 and $14,500, respectively. During the year ended March 31, 2014, the Company received cash advances of $164,502 from three unrelated shareholders of the Company. These advances are non-interest bearing, unsecured and have no specific terms of repayment. On August 19, 2014, the Company issued 1,750,020 shares of common stock valued at $70,000. The shares were issued in settlement of the convertible promissory note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See Note 10). At March 31, 2016 and 2015, the balance of these advances totaled $15,000 and $52,001, respectively. During the year ended March 31, 2015, the Company received various advances totaling $286,757 from twenty-two investors. In addition, during the year ended March 31, 2016, the Company received various advances totaling $290,300 from nineteen investors. These advances are unsecured and are due within 30 to 180 days of issue. Upon receipt of the cash advance, the Company paid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40,000 payments equal to 20% of cash proceeds received by the Company are due when equipment held for sale is sold. During the year ended March 31, 2016, note principal and interest of $503,960 was paid through the issuance of shares of common stock and $42,264 in cash. At March 31, 2016 and 2015, the balance of these advances totaled $243,089 and $167,056, respectively. At March 31, 2016 and 2015, debt discount of $54,112 and $14,922, respectively has been recorded on the consolidated balance sheet related to these cash advances. At March 31, 2016, $49,800 of these notes were in default. There are no default provisions stated in the not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On October 2015, Paul Thompson Sr., the Chief Executive Officer and sole director of the Company, personally paid the Note in full. At March 31, 2016 and 2015, the balances on this note totalled $0 and $2,500, respectively. At March 31, 2016, accrued interest of $0 and $3,540 on this note have been included in accounts payable and accrued liabilities, respectively. Amortization of debt discount was $70,702 and $74,903 for the years ended March 31, 2016 and 2015, respectively. The amount by which the if-converted value of notes payable exceeds principal of notes payable at March 31, 2016 is $752,298.</t>
  </si>
  <si>
    <t>PROMISSORY NOTES</t>
  </si>
  <si>
    <t>10.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were settled on issuance of the convertible promissory note. On December 1, 2015, $60,000 of these were settled on issuance of the convertible promissory note. At March 31, 2016 and 2015, outstanding Promissory Notes were $95,000 and $255,000, respectively. As of March 31, 2016, the Company has not made the scheduled payments and is in default on these promissory notes. The default rate on the notes is seven percent. At March 31, 2016 and 2015 accrued interest of $18,013 and $30,133, respectively, is included in accounts payable and accrued liabilities. On August 24, 2015, the Company issued a convertible promissory note (Note) for a total amount of $343,973 due on February 24, 2017 to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December 1, 2015, the Company issued a convertible promissory note (Note) dated August 24, 2015 for a total amount of $41,189 due on February 24, 2017 to David Long (Holder). The total amount of the Note is due in three equal payments plus any accrued interest at 180 days, 360 days and 540 days from the date of the No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t>
  </si>
  <si>
    <t>SECURED CONVERTIBLE PROMISSORY NOTES.</t>
  </si>
  <si>
    <t>SECURED CONVERTIBLE PROMISSORY NOTES:.</t>
  </si>
  <si>
    <t>11. SECURED CONVERTIBLE PROMISSORY NOTES Typenex Co-Investment, LLC On June 12, 2013, the Company entered into a Securities Purchase Agreement with Typenex Co-Investment, LLC (Typenex), for the sale of an 8% Secured Convertible Promissory Note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 The anti-dilution protection for the Note and Warrants excludes On June 12, 2013, the Company recorded a discount on the Note equal to the fair value of the warrant derivative liability and convertible promissory note derivative liability. This discount is amortized using the effective interest rate method over the term of the Note. Year Ended March 31, 2016 Year Ended March 31, 2015 Opening balance $ 102,842 $ 282,861 Conversion of principal into shares of common stock (105,623) (268,663) Amortization of discount on Note and accrued interest 2,781 88,644 Closing balance $ - $ 102,842 On April 18, 2015, May 1, 2015, July 28, 2015 and September 2, 2015, the Company issued a total of 12,370,789 shares of common stock valued at $242,400 ($0.0196 per share) to Typenex Co-Investment, LLC for conversion of principal and interest of $96,336 and loss on settlement of debt of $146,064. JMJ Financial On January 28, 2015, the Company issued a Convertible Promissory Note (Note) to JMJ Financial (Holder), in the original principal amount of $110,000 bearing a 12% annual interest rate and maturing in two years for $100,000 of consideration paid in cash and a $10,000 original issue discount. The Company may repay the Note any time and if repaid within 90 days of date of issue, the interest rate is 0%. This Note together with any unpaid accrued interest is convertible into shares of common stock at the Holders option at a variable conversion price calculated as lessor of (a) $0.029 or (b) 60% of the lowest trade occurring during the 25 consecutive trading days immediately preceding the conversion date. On January 28, 2015, the Company received cash of $50,000 in the first tranche, which was net of original issue discount of $5,000. During the year ended March 31, 2016, the Holder converted 9,195,604 shares of common stock of the Company with a fair value of $152,689 to settle $61,600 of principal and interest. At March 31, 2015, the first tranche of the Note is recorded at a fully accreted value of $85,056 less unamortized debt discount of $67,802.At March 31, 2016 the principal and interest outstanding for the first tranche of the Note was paid in full. LGH Investments, Inc. On April 6, 2015, the Company issued a Convertible Promissory Note (Note) to LGH Investments, Inc.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9 or (b) 60% of the lowest trade occurring during the 25 consecutive trading days immediately preceding the conversion date. On April 6, 2015, the Company received cash of $25,000 in the first tranche, which was net of original issue discount of $2,500. During the year ended March 31, 2016, the Holder converted 9,146,736 shares of common stock of the Company with a fair value of $116,682 to settle $41,800 of principal and interest. At March 31, 2016, the principal and interest outstanding for the first tranche of the Note was paid in full. Lucas Hoppel On June 11, 2015, the Company issued a Convertible Promissory Note (Note) to Lucas Hoppel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8 or (b) 60% of the lowest trade occurring during the 25 consecutive trading days immediately preceding the conversion date. On June 11, 2015, the Company received cash of $25,000 in the first tranche, which was net of original issue discount of $2,500. During the year ended March 31, 2016, the Company issued 20,000,000 shares of common stock of the Company with a fair value of $100,000 and paid $6,000 in cash to settle the Note in full.</t>
  </si>
  <si>
    <t>WARRANT DERIVATIVE LIABILITY.</t>
  </si>
  <si>
    <t>WARRANT DERIVATIVE LIABILITY:.</t>
  </si>
  <si>
    <t>12. WARRANT DERIVATIVE LIABILITY 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 The Companys warrant derivative liability has been measured at fair value at March 31, 2016 and 2015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1 per share and the conversion price has been adjusted accordingly. The inputs into the binomial model are as follows: November 12, 2015 March 31, 2015 Market price $0.0125 $0.0194 Conversion price $0.0046 $0.0110 Risk free rate 1.20% 0.89% Expected volatility 145% 121% Dividend yield 0% 0% Expected life 32 months 38 months On November 13, 2015, the Company entered into a Warrant Settlement Agreement whereby the Company agreed to issue 30,000,000 shares of common stock of the Company with a fair value of $357,000 ($0.0119 per share) for full settlement and cancelation of the Warrant issued in conjunction The fair value of the warrant derivative liability is $0 and $407,585 at March 31, 2016 and 2015, respectively. The increase (decrease) in the fair value of the warrant liability of $253,272 and $(513,341) has been recorded as a (gain) loss in the consolidated statements of operations for the year ended March 31, 2016 and 2015, respectively.</t>
  </si>
  <si>
    <t>CONVERTIBLE PROMISSORY NOTE DERIVATIVE LIABILITIES.</t>
  </si>
  <si>
    <t>CONVERTIBLE PROMISSORY NOTE DERIVATIVE LIABILITIES:.</t>
  </si>
  <si>
    <t>13. CONVERTIBLE PROMISSORY NOTE DERIVATIVE LIABILITIES The Convertible Promissory Note with Typenex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 The Companys convertible promissory note derivative liabilities has been measured at fair value at March 31, 2015 and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1 per share and the conversion price has been adjusted accordingly. At March 31, 2016, the Convertible Promissory Note with Typenex was paid in full. As such, the fair value of the conversion feature at March 31, 2016 is $0 (See Note 10). The inputs into the binomial model are as follows: March 31, 2015 Closing share price $0.0194 Conversion price $0.011 Risk free rate 0.14% Expected volatility 180% Dividend yield 0% Expected life 0.5 years Additionally, the Convertible Promissory Notes with JMJ Financial with an issue date of January 28, 2015, LGH Investments, Inc. with an issue date of April 6, 2015 and Lucas Hoppel with an issue date of June 11, 2015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September 30, 2015, June 11, 2015, April 6, 2015 and March 31, 2015 using the Black-Scholes model. The inputs into the Black-Scholes models are as follows: September 30, 2015 March 31, 2015 Closing share price $0.0149 $0.0194 Conversion price $0.0160 $0.019 Risk free rate 0.050% 0.050% Expected volatility 143% - 151% 129% Dividend yield 0% 0% Expected life 1.58 years  1.95 years 1.83 years The fair value of the conversion option derivatives is $0 and $167,678 at March 31, 2016 and 2015, respectively. The increase (decrease) in the fair value of the of $(235,282) and $(827,466) has been recorded as a (gain) loss in the consolidated statements of operations for the year ended March 31, 2016 and 2015, respectively. At December 31, 2015, the Company determined that it did not have sufficient authorized and unissued shares to settle contractual obligations for stock payable, Series A Convertible Preferred Stock and convertible notes. After allocating available shares of common stock to various contracts, there is a shortfall of 82,731,750 shares to satisfy obligations for convertible notes. As a result, the obligation to deliver shares was reclassified from equity to liabilities and a $198,088 promissory note obligation is recorded on the consolidated balance sheet at December 31, 2015. The inputs into the Black-Scholes models are as follows: December 31, 2015 Closing share price $0.0035 Conversion price $0.0046 to $0.0110 Risk free rate 0.050% Expected volatility 209% to 271% Dividend yield 0% Expected life 0.12 to1.15 years At February 4, 2016, the Company approved an amendment of the Companys articles of incorporation to increase the number of authorized common shares of the Company from 500,000,000 to 850,000,000 shares of common stock. As a result the Company, has sufficient shares of the common stock to settle contractual obligations for stock payable, Series A Convertible Preferred Stock and convertible notes and the obligation to deliver shares was reclassified from liabilities to equity.</t>
  </si>
  <si>
    <t>CONTINGENT LIABILITIES</t>
  </si>
  <si>
    <t>CONTINGENT LIABILITIES:</t>
  </si>
  <si>
    <t>14.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6, does not have a legal obligation associated with the disposal of certain chemicals used in its leaching process, the Company estimates it will incur costs up to $50,000 to neutralize those chemicals at the close of the leaching pond.</t>
  </si>
  <si>
    <t>STOCKHOLDERS' EQUITY (DEFICIT).</t>
  </si>
  <si>
    <t xml:space="preserve">15. STOCKHOLDERS EQUITY (DEFICIT) The stockholders equity of the Company comprises the following classes of capital stock as of March 31, 2016 and 2015: Preferred Stock, $0.001 par value per share; 9,000,000 shares authorized, 0 shares issued and outstanding at March 31, 2016 and 2015, respectively. Series A Convertible Preferred Stock (Series A Preferred Stock), $0.001 par value share; 1,000,000 shares authorized: shares and 375,000 shares issued and outstanding at March 31, 2016 and 2015, respectively.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At February 4, 2016, the Company approved an amendment of the Companys articles of incorporation to increase the number of authorized common shares of the Company from 500,000,000 to 850,000,000 shares of common stock. Common Stock, par value of $0.001 per share; 850,000,000 shares authorized: and shares issued and outstanding at March 31, 2016 and 2015, respectively. Holders of Common Stock have one vote per share of Common Stock held. Series A Preferred Stock During the year ended March 31, 2016, the Company issued subscriptions payable for 625,000 shares of Series A Preferred Stock ($0.12 per share) to Paul Thompson Sr., Chief Executive Officer and sole director of the Company, for $75,000 for settlement of accounts payable  related party. Common Stock (i) Year Ended March 31, 2016 On April 14, 2015 the Company issued 1,840,908 shares of common stock to satisfy obligations under share subscription agreements for $21,318 for settlement of notes payable and $7,500 in services included in share subscriptions payable. On April 21, 2015 the Company issued 4,745,452 shares of common stock to satisfy obligations under share subscription agreements for $36,441 for settlement of notes payable, $12,000 in services and $18,800 in cash receipts included in share subscriptions payable. On May 13, 2015 the Company issued 3,176,134 shares of common stock to satisfy obligations under share subscription agreements for $30,289 for settlement of notes payable, $10,000 in equipment and $9,000 in cash receipts included in share subscriptions payable. On June 10, 2015 the Company issued 625,000 shares of Series A Preferred Stock to Paul Thompson Sr., the CEO and sole director of the Company, to satisfy obligations under share subscription agreements for $75,000 for settlement of accounts payable receipts included in share subscriptions payable. On June 10, 2015 the Company issued 5,830,863 shares of common stock to satisfy obligations under share subscription agreements for $49,448 for settlement of accounts payable, $9,534 in services and $22,500 in cash receipts included in share subscriptions payable. On June 23, 2015 the Company issued 1,800,000 shares of common stock to satisfy obligations under share subscription agreements for $12,000 in services and $20,000 in cash receipts included in share subscriptions payable. On July 9, 2015 the Company issued 7,796,966 shares of common stock to satisfy obligations under share subscription agreements for $63,000 for settlement of notes payable, $14,200 in services and $12,500 in cash receipts included in share subscriptions payable. On July 29, 2015 the Company issued 2,078,333 shares of common stock to satisfy obligations under share subscription agreements for $8,490 in services and $15,000 in cash receipts included in share subscriptions payable. On August 6, 2015 the Company issued 2,125,000 shares of common stock to satisfy obligations under share subscription agreements for $25,500 in services included in share subscriptions payable. On August 14, 2015 the Company issued 1,500,000 shares of common stock to satisfy obligations under share subscription agreements for $38,150 in services included in share subscriptions payable. On August 24, 2015, $168,029 of share subscriptions payable for 2,517,040 shares of common stock due William H. Brinker were settled on issuance of the convertible promissory note. On September 2, 2015 the Company issued 10,207,799 shares of common stock to satisfy obligations under share subscription agreements for $207,998 for settlement of notes payable, $29,000 in services and $12,776 in cash receipts included in share subscriptions payable. On September 18, 2015 the Company issued 1,109,090 shares of common stock to satisfy obligations under share subscription agreements for $10,000 for settlement of notes payable and $2,000 in cash receipts included in share subscriptions payable. On September 21, 2015 the Company issued 6,500,000 shares of common stock to satisfy obligations under share subscription agreements $97,250 in services and $10,000 in cash receipts included in share subscriptions payable. On September 30, 2015, the Company issued 750,000 shares of common stock to satisfy obligations under share subscription agreement for $45,000 in services. On April 18, 2015, May 1, 2015, July 28, 2015 and September 2, 2015, the Company issued a total of 12,370,789 shares of common stock valued at $242,400 ($0.0196 per share) to Typenex Co-Investment, LLC for conversion of principal and interest of $96,336 and loss on settlement of debt of $146,064. On December 7, 2015 the Company issued 7,005,194 shares of common stock to satisfy obligations under share subscription agreements for $56,000 in services and $30,122 in cash receipts included in share subscriptions payable. On December 18, 2015 the Company issued 13,896,345 shares of common stock to satisfy obligations under share subscription agreements for $148,804 for settlement of notes payable, $26,325 in services, $21,350 in equipment and $12,500 in cash receipts included in share subscriptions payable. On December 23, 2015 the Company issued 8,669,993 shares of common stock to satisfy obligations under share subscription agreements for $21,297 for settlement of notes payable, $59,800 in services and $11,000 in cash receipts included in share subscriptions payable. On July 28, 2015, August 10, 2015, August 24, 2015, September 1, 2015, September 15, 2015 and September 24, 2015, October 2, 2015 and October 20, 2015, the Company issued a total of 9,195,604 shares of common stock valued at $152,689 ($0.0166 per share) to JMJ Financial for conversion of principal and interest of $61,600 and loss on settlement of debt of $91,089. On October 15, 2015, October 26, 2015, November 4, 2015, November 11, 2015 and November 13, 2015, the Company issued a total of 9,146,739 shares of common stock valued at $116,682 ($0.0128 per share) to LGH Investments, Inc. for conversion of principal and interest of $41,800 and loss on settlement of debt of $74,882. On November 13, 2015, the Company entered into a Warrant Settlement Agreement whereby the Company agreed to issue 30,000,000 shares of common stock of the Company with a fair value of $357,000 ($0.0119 per share) for full settlement and cancelation of the Warrant issued in conjunction On December 16, 2015, the Company issued a total of 20,000,000 shares of common stock valued at $100,000 ($0.005 per share) and paid $6,000 in cash to Lucas Hoppel for conversion of principal and interest of $31,980 and loss on settlement of debt of $74,020. On January 15, 2016, the Company issued 9,256,711 shares of common stock to satisfy obligations under share subscription agreements for $30,000 in services and $51,750 in cash receipts included in share subscriptions payable. On February 9, 2016, the Company issued 9,112,985 shares of common stock to satisfy obligations under share subscription agreements for $18,430 in services, $30,818 for settlement in notes payable and $14,000 in cash receipts included in share subscriptions payable. On March 15, 2015, 5,750,000 shares of common stock previously issued to satisfy obligations under share subscription agreements for $24,200 in services and $58,125 in cash receipts were returned to treasury and included in share subscriptions payable. (ii) Year Ended March 31, 2015 On April 1, 2014, the Company issued 342,063 shares of common stock valued at $29,075 ($0.085 per share) to Typenex Co-Investment, LLC for conversion of principal and interest of $12,500 and loss on settlement of debt of $16,576. On April 16, 2014, the Company issued 1,053,553 shares of common stock valued at $63,213 ($0.060 per share) to Typenex Co-Investment, LLC for conversion of principal and interest of $36,391 and loss on settlement of debt of $26,822. On April 18, 2014, the Company issued 3,056,805 shares of common stock to satisfy obligations under share subscription agreements for $157,492 in cash, $76,110 in services and $7,698 for settlement of accounts payable included in share subscriptions payable. On May 1, 2014, the Company issued 1,427,500 shares of common stock to satisfy obligations under share subscription agreements for $92,245 in services and $15,354 in equipment included in share subscriptions payable. On June 16, 2014, the Company issued 919,033 shares of common stock valued at $36,761 ($0.040 per share) to Typenex Co-Investment, LLC for conversion of principal and interest of $23,608 and loss on settlement of debt of $13,153. On July 3, 2014, the Company issued 1,103,370 shares of common stock to satisfy obligations under share subscription agreements for $7,500 in services and $44,103 in cash receipt in prior periods included in share subscriptions payable. On July 31, 2014, the Company issued 467,144 shares of common stock valued at $19,153 ($0.041 per share) to Typenex Co-Investment, LLC for conversion of principal and interest of $10,822 and loss on settlement of debt of $8,331. On August 20, 2014, the Company issued 1,064,237 shares of common stock valued at $42,569 ($0.040 per share) to Typenex Co-Investment, LLC for conversion of principal and interest of $20,780 and loss on settlement of debt of $21,789. On August 25, 2014, the Company issued 4,800,105 shares of common stock to satisfy obligations under share subscription agreements for $227,505 in settlement of notes payable and $10,001 in cash included in share subscriptions payable. On September 9, 2014, the Company issued 2,444,235 shares of common stock to satisfy obligations under share subscription agreements for $45,000 in finance expense and $27,000 in services included in share subscriptions payable. On September 17, 2014, the Company issued 1,268,520 shares of common stock valued at $38,056 ($0.030 per share) to Typenex Co-Investment, LLC for conversion of principal and interest of $19,690 and loss on settlement of debt of $18,366. On September 25, 2014, the Company issued 2,640,000 shares of common stock to satisfy obligations under share subscription agreements for $16,000 in finance expense and $98,500 in services included in share subscriptions payable. On October 21, 2014, the Company issued 2,466,666 shares of common stock to satisfy obligations under share subscription agreements for $50,000 in finance expense and $18,750 in services included in share subscriptions payable. On October 30, 2014, the Company issued 1,204,747 shares of common stock valued at $39,034 ($0.0324 per share) to Typenex Co-Investment, LLC for conversion of principal and interest of $17,510 and loss on settlement of debt of $21,524. On November 26, 2014, the Company issued 783,333 shares of common stock to satisfy obligations under share subscription agreements for $15,000 in finance expense and $11,250 in services included in share subscriptions payable. On December 4, 2014, the Company issued 2,408,146 shares of common stock valued at $96,085 ($0.0399 per share) to Typenex Co-Investment, LLC for conversion of principal and interest of $35,000 and loss on settlement of debt of $61,085. On December 18, 2014, the Company issued 1,288,000 shares of common stock to satisfy obligations under share subscription agreements for $30,912 in services included in share subscriptions payable. On January 16, 2015, the Company issued 1,881,721 shares of common stock to satisfy obligations under share subscription agreements for $53,946 in services included in share subscriptions payable. On January 21, 2015, the Company issued 3,843,138 shares of common stock to satisfy obligations under share subscription agreements for $43,529 in settlement of accounts payable, $7,500 in settlement of notes payable, $15,000 in finance costs and $19,000 in cash receipts included in share subscriptions payable. On January 27, 2015, the Company issued 3,552,726 shares of common stock to satisfy obligations under share subscription agreements for $69,700 in settlement of notes payable and $8,600 in cash included in share subscriptions payable. On January 28, 2015, the Company issued 244,000 shares of common stock to satisfy obligations under share subscription agreements for $7,800 in services included in share subscriptions payable. On January 23, 2015, the Company issued 2,752,167 shares of common stock valued at $82,290 ($0.0299 per share) to Typenex Co-Investment, LLC for conversion of principal and interest of $37,675 and loss on settlement of debt of $44,615. On January 30, 2015, the Company issued 2,293,937 shares of common stock to satisfy obligations under share subscription agreements for $1,500 services, $11,000 for settlement of notes payable, $11,500 for finance costs and $8,000 in cash receipts included in share subscriptions payable. On February 16, 2015, the Company issued 3,715,946 shares of common stock to satisfy obligations under share subscription agreements for $1,790 for settlement of accounts payable, $41,818 for settlement in account payable, $20,000 for finance costs, $5,000 for services and $10,500 in cash receipts included in share subscriptions payable. On March 11, 2015, the Company issued 4,066,363 shares of common stock to satisfy obligations under share subscription agreements for $3,000 for settlement of services, $15,491 for settlement of notes payable and $35,000 in cash receipts included in share subscriptions payable. On March 27, 2015, the Company issued 5,975,371 shares of common stock to satisfy obligations under share subscription agreements for $63,364 for settlement of notes payable, $4,864 for finance costs and $25,981 in cash receipts included in share subscriptions payable. On March 23, 2015, the Company issued 3,070,782 shares of common stock valued at $76,770 ($0.025 per share) to Typenex Co-Investment, LLC for conversion of principal and interest of $40,000 and loss on settlement of debt of $36,770. Common Stock Payable (i) Year Ended March 31, 2016 During the year ended March 31, 2016, the Company had total subscriptions payable for 81,781,794 shares of common stock for $282,589 in cash, shares of common stock for services valued at $213,453, stock for purchase of equipment valued at $500, common stock for settlement of notes payable valued at $13,673, stock for settlement of interest payable valued at $104,000. (ii) Year Ended March 31, 2015 During the year ended March 31, 2015, the Company had total subscriptions payable for 17,239,993 shares of common stock for $397,977 in cash, shares of common stock for services valued at $85,710, stock for purchase of equipment valued at $500, common stock for settlement of notes payable valued at $65,073, stock for settlement of interest payable valued at $10,000. </t>
  </si>
  <si>
    <t>RELATED PARTY TRANSACTIONS.</t>
  </si>
  <si>
    <t>Related Party Transactions.</t>
  </si>
  <si>
    <t>16. RELATED PARTY TRANSACTIONS During the years ended March 31, 2016 and 2015, the Company entered into the following transactions with related parties: Paul D. Thompson, sole director and officer of the Company Taurus Gold, Inc., controlled by Paul D. Thompson Rent expense  Note 7 Notes Payable  Note 9</t>
  </si>
  <si>
    <t>INCOME TAXES.</t>
  </si>
  <si>
    <t>17. INCOME TAXES The following table presents income before taxes and income tax expense as well as the taxes charged to stockholders equity: Year Ended March 31, 2016 Year Ended March 31, 2015 Net loss before taxes $ (2,177,577) $ (947,856) Income tax expense charged to loss before taxes $ - $ - A reconciliation of the expected consolidated income tax expense, computed by applying a 35% U.S. Federal corporate income tax rate to income before taxes to income tax expense is as follows: Year Ended March 31, 2016 Year Ended March 31, 2015 Expected tax expense (recovery) $ (762,000) $ (332,000) Share-based payments 207,000 107,000 Loss on sale of equipment 17,000 6,000 Gain on settlement of debt 143,000 118,000 Impairment of marketable securities - 34,000 Impairment of equipment 14,000 - Interest 184,000 177,000 (Gain) loss on derivatives (100,000) (469,000) Change in valuation allowance 297,000 359,000 $ - $ - At March 31, 2016 and 2015, the Company had available a net-operating loss carry-forward for Federal tax purposes of approximately $14,459,000 and $13,610,000, respectively, which may be applied against future taxable income, if any, at various times through 2033. Certain significant changes in ownership of the Company may restrict the future utilization of these tax loss carry-forwards. The Company recognizes interest and penalties, if any, related to uncertain tax positions in general and administrative expenses. No interest and penalties related to uncertain tax positions were accrued at March 31, 2016 and 2015. The tax years 2016, 2015, 2014, 2013, 2012, 2011 and 2010 remain open to examination by the major taxing jurisdictions in which the Company operates. The Company expects no material changes to unrecognized tax positions within the next twelve months.</t>
  </si>
  <si>
    <t>SUBSEQUENT EVENTS</t>
  </si>
  <si>
    <t>18. SUBSEQUENT EVENTS Exploitation and Mining Concessions Agreement Effective May 19, 2016, Mexus Gold Mining, S.A. de C.V., a wholly owned Mexican subsidiary of the Company entered into an Exploration, Exploitation and Mining Concessions Agreement with Marmar Holding SA de C.V. (Marmar) in regard to the Santa Elena (formally known as Julio) mining project Mining Concession with title 221448 and Mining Concession with title 221447 on the lot called Marta Elena. Pursuant to the terms of the Agreement, Mexus will contribute its interests in both properties and equipment to the joint venture and Marmar will contribute production expertise, equipment and administrative capability to immediately begin operations on the Santa Elena project and will bear all costs associated with operations and administration. Profits from net revenues will be distributed 5% Mexus and 95% to Marmar until Payout which is defined as the point when Marmar has recovered its original operational and administrative costs associated with the Project. Thereafter, revenues will be split between the parties on a 50/50 basis. Equipment held for Sale As a result of the Exploration and Mining Concessions Agreement, equipment previously classified as held for sale was reclassified as held and used on May 19, 2016. Common Stock On May 19, 2016, the Company issued 19,027,777 shares of common stock to satisfy obligations under share subscription agreements for $35,300 in cash receipts included in share subscriptions payable. On June 16, 2016 the Company issued 17,791,176 shares of common stock to satisfy obligations under share subscription agreements for $33,000 for services, $75,000 for interest and $5,000 in cash receipts included in share subscriptions payable. On June 28, 2016 the Company issued 17,141,176 shares of common stock to satisfy obligations under share subscription agreements for $12,000 for settlement of accounts payable, $2,000 for interest and $20,000 in cash receipts included in share subscriptions payable. On July 6, 2016 the Company cancelled 1,830,600 shares of common stock previously issued to satisfy obligations under share subscription agreements for $10,297 for settlement of notes payable. Common Stock Payable From the period of April 1, 2016 to July 6, 2016, the Company issued subscriptions payable for 4,343,575 shares of common stock ($0.0093 per share) for $40,436 in cash. From the period of April 1, 2016 to July 6, 2016, the Company issued subscriptions payable for 3,950,000 shares of common stock for settlement of notes payable valued at $9,000 ($0.0023 per share).</t>
  </si>
  <si>
    <t>SIGNIFICANT ACCOUNTING POLICIES (POLICIES)</t>
  </si>
  <si>
    <t>SIGNIFICANT ACCOUNTING PRINCIPLES (POLICIES):</t>
  </si>
  <si>
    <t>Basis of Consolidation</t>
  </si>
  <si>
    <t xml:space="preserve">Basis of Consolidation The consolidated financial statements include the accounts of the Company and controlled subsidiaries, Mexus Gold Mining, S.A. de C.V. (Mexus Gold Mining) and Mexus Enterprises S.A. de C.V. (Mexus Gold Enterprises). Significant intercompany accounts and transactions have been eliminated. </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Cash and Cash Equivalents, Policy</t>
  </si>
  <si>
    <t xml:space="preserve">Cash and cash equivalents The Company considers highly liquid financial instruments purchased with a maturity of three months or less to be cash equivalents. </t>
  </si>
  <si>
    <t>Investment, Policy</t>
  </si>
  <si>
    <t xml:space="preserve">Investments Notes receivable and investment in marketable securities are classified as available-for-sale.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year ended March 31, 2015, the Company recorded an impairment of marketable securities of $96,150 on its investment in 1,660,000 shares of common stock of Silver Pursuit Resources Limited. </t>
  </si>
  <si>
    <t>Equipment</t>
  </si>
  <si>
    <t xml:space="preserve">Equipment Equipment consists of mining tools and equipment, watercraft and vehicles which are depreciated on a straight-line basis over their expected useful lives as follows (see Note 6): Mining tools and equipment 7 years Watercrafts 7 years Vehicles 3 years </t>
  </si>
  <si>
    <t>Equipment under Construction</t>
  </si>
  <si>
    <t>Equipment under Construction Equipment under construction comprises mining equipment that is currently being fabricated and modified by the Company and is not presently in use. Equipment under construction totaled $17,018 and $72,939 as of March 31, 2016 and 2015 respectively. Equipment under construction at March 31, 2016 comprises Hydraulic Drum 12YD, Skid Mounted Mill and Survey Winch Marine.</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t>
  </si>
  <si>
    <t>Long-Lived Assets</t>
  </si>
  <si>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si>
  <si>
    <t>Fair Value of Financial Instruments, Policy</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Foreign Currency Translation</t>
  </si>
  <si>
    <t xml:space="preserve">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t>
  </si>
  <si>
    <t>Comprehensive Loss</t>
  </si>
  <si>
    <t xml:space="preserve">Comprehensive Loss ASC 220, Comprehensive Income establishes standards for the reporting and display of comprehensive loss and its components in the consolidated financial statements. As at March 31, 2016 and 2015, the Company had no items that represent a comprehensive loss, and therefore has not included a schedule of comprehensive loss in the consolidated financial statements. </t>
  </si>
  <si>
    <t>Income Taxes</t>
  </si>
  <si>
    <t>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set Retirement Obligations, Policy</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6 and 2015, the Company has not recorded AROs associated with legal obligations to retire any of the Companys mineral properties as the settlement dates are not presently determinable.</t>
  </si>
  <si>
    <t>Revenue Recognition, Policy</t>
  </si>
  <si>
    <t xml:space="preserve">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t>
  </si>
  <si>
    <t>Accounting for Derivative Instruments</t>
  </si>
  <si>
    <t xml:space="preserve">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t>
  </si>
  <si>
    <t>Stock-based Compensation</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Per Share Data</t>
  </si>
  <si>
    <t xml:space="preserve">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si>
  <si>
    <t>Recently Issued Accounting Pronouncements</t>
  </si>
  <si>
    <t xml:space="preserve">Recently Issued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 </t>
  </si>
  <si>
    <t>MINERAL PROPERTIES AND EXPLORATION COSTS (TABLES)</t>
  </si>
  <si>
    <t>MINERAL PROPERTIES AND EXPLORATION COSTS (TABLES):</t>
  </si>
  <si>
    <t>The following is a continuity of mineral property acquisition costs capitalized on the consolidated balance sheets during the years ended March 31, 2016 and 2015: Balance March 31, 2015 Cash Payments Share-based Payments Impairment Balance March 31, 2016 Ures (a) $ - $ - $ - $ - $ - Corborca (b) 505,947 - - - 505,947 $ 505,947 $ - $ - $ - $ 505,947 Balance March 31, 2014 Cash Payments Share-based Payments Impairment Balance March 31, 2015 Ures (a) $ - $ - $ - $ - $ - Corborca (b) 505,947 - - - 505,947 $ 505,947 $ - $ - $ - $ 505,947 The following is a continuity of exploration costs expensed in the consolidated statements of operation: Balance March 31, 2015 Cash Payments Share-based Payments Balance March 31, 2016 Ures (a) $ 1,910,649 $ - $ - $ 1,910,649 Corborca (b) 2,331,867 241,990 212,290 2,786,147 $ 4,242,516 $ 241,990 $ 212,290 $ 4,696,796 Balance March 31, 2014 Cash Payments Share-based Payments Balance March 31, 2015 Ures (a) $ 1,910,649 $ - $ - $ 1,910,649 Corborca (b) 1,761,742 420,579 149,546 2,331,867 $ 3,672,391 $ 420,579 $ 149,546 $ 4,242,516</t>
  </si>
  <si>
    <t>PROPERTY &amp; EQUIPMENT (TABLES)</t>
  </si>
  <si>
    <t>PROPERTY &amp; EQUIPMENT (TABLES):</t>
  </si>
  <si>
    <t xml:space="preserve"> Cost Accumulated Depreciation March 31, 2016 Net Book Value March 31, 2015 Net Book Value Mining tools and equipment $ 1,176,576 $ 650,265 $ 526,311 $ 1,117,568 Watercraft - - - 70,415 Vehicles 116,491 114,841 1,650 24,866 $ 1,293,066 $ 765,105 $ 527,961 $ 1, 212,849</t>
  </si>
  <si>
    <t>SECURED CONVERTIBLE PROMISSORY NOTES (TABLES)</t>
  </si>
  <si>
    <t>SECURED CONVERTIBLE PROMISSORY NOTES (TABLES):</t>
  </si>
  <si>
    <t>On June 12, 2013, the Company recorded a discount on the Note equal to the fair value of the warrant derivative liability and convertible promissory note derivative liability. This discount is amortized using the effective interest rate method over the term of the Note. Year Ended March 31, 2016 Year Ended March 31, 2015 Opening balance $ 102,842 $ 282,861 Conversion of principal into shares of common stock (105,623) (268,663) Amortization of discount on Note and accrued interest 2,781 88,644 Closing balance $ - $ 102,842</t>
  </si>
  <si>
    <t>WARRANT DERIVATIVE LIABILITY (TABLES)</t>
  </si>
  <si>
    <t>WARRANT DERIVATIVE LIABILITY (TABLES):</t>
  </si>
  <si>
    <t xml:space="preserve">The inputs into the binomial model are as follows: November 12, 2015 March 31, 2015 Market price $0.0125 $0.0194 Conversion price $0.0046 $0.0110 Risk free rate 1.20% 0.89% Expected volatility 145% 121% Dividend yield 0% 0% Expected life 32 months 38 months </t>
  </si>
  <si>
    <t>CONVERTIBLE PROMISSORY NOTE DERIVATIVE LIABILITIES (TABLES)</t>
  </si>
  <si>
    <t>CONVERTIBLE PROMISSORY NOTE DERIVATIVE LIABILITIES (TABLES):</t>
  </si>
  <si>
    <t>The inputs into the binomial model are as follows March 31,2015</t>
  </si>
  <si>
    <t>The inputs into the binomial model are as follows: March 31, 2015 Closing share price $0.0194 Conversion price $0.011 Risk free rate 0.14% Expected volatility 180% Dividend yield 0% Expected life 0.5 years</t>
  </si>
  <si>
    <t>The inputs into the Black-Scholes models are as follows September 30 and March 31,2015</t>
  </si>
  <si>
    <t>The inputs into the Black-Scholes models are as follows: September 30, 2015 March 31, 2015 Closing share price $0.0149 $0.0194 Conversion price $0.0160 $0.019 Risk free rate 0.050% 0.050% Expected volatility 143% - 151% 129% Dividend yield 0% 0% Expected life 1.58 years  1.95 years 1.83 years</t>
  </si>
  <si>
    <t>The inputs into the Black-Scholes models are as follows December 31,2015</t>
  </si>
  <si>
    <t xml:space="preserve">The inputs into the Black-Scholes models are as follows: December 31, 2015 Closing share price $0.0035 Conversion price $0.0046 to $0.0110 Risk free rate 0.050% Expected volatility 209% to 271% Dividend yield 0% Expected life 0.12 to1.15 years </t>
  </si>
  <si>
    <t>INCOME TAXES (TABLES)</t>
  </si>
  <si>
    <t>INCOME TAXES (TABLES):</t>
  </si>
  <si>
    <t>Income before taxes and income tax expense</t>
  </si>
  <si>
    <t>The following table presents income before taxes and income tax expense as well as the taxes charged to stockholders equity: Year Ended March 31, 2016 Year Ended March 31, 2015 Net loss before taxes $ (2,177,577) $ (947,856) Income tax expense charged to loss before taxes $ - $ -</t>
  </si>
  <si>
    <t>A reconciliation of the expected consolidated income tax expense</t>
  </si>
  <si>
    <t>A reconciliation of the expected consolidated income tax expense, computed by applying a 35% U.S. Federal corporate income tax rate to income before taxes to income tax expense is as follows: Year Ended March 31, 2016 Year Ended March 31, 2015 Expected tax expense (recovery) $ (762,000) $ (332,000) Share-based payments 207,000 107,000 Loss on sale of equipment 17,000 6,000 Gain on settlement of debt 143,000 118,000 Impairment of marketable securities - 34,000 Impairment of equipment 14,000 - Interest 184,000 177,000 (Gain) loss on derivatives (100,000) (469,000) Change in valuation allowance 297,000 359,000 $ - $ -</t>
  </si>
  <si>
    <t>Going Concern (Details)</t>
  </si>
  <si>
    <t>Mar. 31, 2016USD ($)</t>
  </si>
  <si>
    <t>Going Concern details</t>
  </si>
  <si>
    <t>Investments (Details)</t>
  </si>
  <si>
    <t>Mar. 31, 2015USD ($)shares</t>
  </si>
  <si>
    <t>Investments Details</t>
  </si>
  <si>
    <t>Company recorded an impairment of marketable securities | $</t>
  </si>
  <si>
    <t>Shares of common stock of Silver Pursuit Resources Limited | shares</t>
  </si>
  <si>
    <t>Equipment useful lives (Details)</t>
  </si>
  <si>
    <t>Equipment useful lives as follows</t>
  </si>
  <si>
    <t>Mining tools and equipment</t>
  </si>
  <si>
    <t>Watercrafts</t>
  </si>
  <si>
    <t>Vehicles</t>
  </si>
  <si>
    <t>Equipment under Construction (Details) - USD ($)</t>
  </si>
  <si>
    <t>Equipment under Construction Details</t>
  </si>
  <si>
    <t>Equipment under construction totaled</t>
  </si>
  <si>
    <t>Option and Joint Venture Agreement (Details) - USD ($)</t>
  </si>
  <si>
    <t>Dec. 31, 2018</t>
  </si>
  <si>
    <t>Dec. 31, 2017</t>
  </si>
  <si>
    <t>Dec. 31, 2016</t>
  </si>
  <si>
    <t>Jul. 06, 2016</t>
  </si>
  <si>
    <t>Jun. 30, 2016</t>
  </si>
  <si>
    <t>Dec. 31, 2015</t>
  </si>
  <si>
    <t>Jul. 07, 2015</t>
  </si>
  <si>
    <t>Jul. 06, 2015</t>
  </si>
  <si>
    <t>Option and Joint Venture Agreement Details</t>
  </si>
  <si>
    <t>Argonaut have the purchase ownership of Newco as per Agreement</t>
  </si>
  <si>
    <t>80.00%</t>
  </si>
  <si>
    <t>Argonaut will make a cash payment to Mexus upon execution of the Agreement</t>
  </si>
  <si>
    <t>Expenditures relating to the Mining Concessions</t>
  </si>
  <si>
    <t>Argonaut is responsible for paying all land taxes, annual concessions</t>
  </si>
  <si>
    <t>Argonaut must expend a minimum of expenditures relating to drilling Reverse Circulation</t>
  </si>
  <si>
    <t>Argonaut has incurred minimal expenditures on the project</t>
  </si>
  <si>
    <t>Cash received from Argonaut in accordance with this Agreement.</t>
  </si>
  <si>
    <t>Argonaut made cash payments to Mexus</t>
  </si>
  <si>
    <t>Mineral property acquisition costs (Details)</t>
  </si>
  <si>
    <t>Mineral property acquisition costs Details</t>
  </si>
  <si>
    <t>Ures (a) Balance March 31, 2015</t>
  </si>
  <si>
    <t>Corborca (b) Balance March 31, 2015</t>
  </si>
  <si>
    <t>Total mineral property Balance March 31, 2015</t>
  </si>
  <si>
    <t>Cash Payments</t>
  </si>
  <si>
    <t>Ures (a) Cash Payments</t>
  </si>
  <si>
    <t>Corborca (b) Cash Payments</t>
  </si>
  <si>
    <t>Total mineral property Cash Payments</t>
  </si>
  <si>
    <t>Share-based Payments</t>
  </si>
  <si>
    <t>Ures (a) Share-based Payments</t>
  </si>
  <si>
    <t>Corborca (b) Share-based Payments</t>
  </si>
  <si>
    <t>Total mineral property Share-based Payments</t>
  </si>
  <si>
    <t>Impairment</t>
  </si>
  <si>
    <t>Ures (a) Impairment</t>
  </si>
  <si>
    <t>Corborca (b) Impairment</t>
  </si>
  <si>
    <t>Total mineral property Impairment</t>
  </si>
  <si>
    <t>Ures (a) Balance March 31, 2016</t>
  </si>
  <si>
    <t>Corborca (b) Balance March 31, 2016</t>
  </si>
  <si>
    <t>Total mineral property Balance March 31, 2016</t>
  </si>
  <si>
    <t>Ures (a) Balance March 31, 2014</t>
  </si>
  <si>
    <t>Corborca (b) Balance March 31, 2014</t>
  </si>
  <si>
    <t>Total mineral property Balance March 31, 2014</t>
  </si>
  <si>
    <t>Exploration costs (Details) - USD ($)</t>
  </si>
  <si>
    <t>Exploration costs Details</t>
  </si>
  <si>
    <t>Total Exploration costs Balance March 31, 2015</t>
  </si>
  <si>
    <t>Total Exploration costs Cash Payments</t>
  </si>
  <si>
    <t>Total Exploration costs Share-based Payments</t>
  </si>
  <si>
    <t>Total Exploration costs Balance March 31, 2016</t>
  </si>
  <si>
    <t>Total Exploration costs Balance March 31, 2014</t>
  </si>
  <si>
    <t>MINERAL PROPERTIES AND EXPLORATION COSTS NARRATIVE (DETAILS) - USD ($)</t>
  </si>
  <si>
    <t>Jan. 05, 2011</t>
  </si>
  <si>
    <t>May 25, 2010</t>
  </si>
  <si>
    <t>MINERAL PROPERTIES AND EXPLORATION COSTS NARRATIVE DETAILS</t>
  </si>
  <si>
    <t>Monthly lease payment</t>
  </si>
  <si>
    <t>Production royalty</t>
  </si>
  <si>
    <t>3.00%</t>
  </si>
  <si>
    <t>Mining claims payable, year 1</t>
  </si>
  <si>
    <t>Mining claims payable, year 2</t>
  </si>
  <si>
    <t>Mining claims payable, year 3</t>
  </si>
  <si>
    <t>Mining claims payable, year 4</t>
  </si>
  <si>
    <t>Mining claims payable for a total</t>
  </si>
  <si>
    <t>Corborca, Sonora, Mexico</t>
  </si>
  <si>
    <t>Purchase price of these rights are in cash</t>
  </si>
  <si>
    <t>Purchase price of these rights are in Shares of common stock of Mexus Gold US</t>
  </si>
  <si>
    <t>Purchase price of these rights paid at a rate of 40% net smelter royalty</t>
  </si>
  <si>
    <t>PROPERTY &amp; EQUIPMENT (Details)</t>
  </si>
  <si>
    <t>PROPERTY &amp; EQUIPMENT Details</t>
  </si>
  <si>
    <t>Mining tools and equipment Cost</t>
  </si>
  <si>
    <t>Watercraft Cost</t>
  </si>
  <si>
    <t>Vehicles Cost</t>
  </si>
  <si>
    <t>Total Cost</t>
  </si>
  <si>
    <t>Accumulated Depreciation</t>
  </si>
  <si>
    <t>Mining tools and equipment Accumulated Depreciation</t>
  </si>
  <si>
    <t>Watercraft Accumulated Depreciation</t>
  </si>
  <si>
    <t>Vehicles Accumulated Depreciation</t>
  </si>
  <si>
    <t>Total Accumulated Depreciation</t>
  </si>
  <si>
    <t>March 31, 2016 Net Book Value</t>
  </si>
  <si>
    <t>Mining tools and equipment March 31, 2016 Net Book Value</t>
  </si>
  <si>
    <t>Watercraft March 31, 2016 Net Book Value</t>
  </si>
  <si>
    <t>Vehicles March 31, 2016 Net Book Value</t>
  </si>
  <si>
    <t>Total March 31, 2016 Net Book Value</t>
  </si>
  <si>
    <t>March 31, 2015 Net Book Value</t>
  </si>
  <si>
    <t>Mining tools and equipment March 31, 2015 Net Book Value</t>
  </si>
  <si>
    <t>Watercraft March 31, 2015 Net Book Value</t>
  </si>
  <si>
    <t>Vehicles March 31, 2015 Net Book Value</t>
  </si>
  <si>
    <t>Total March 31, 2015 Net Book Value</t>
  </si>
  <si>
    <t>Mining tools and Equipment (Details) - USD ($)</t>
  </si>
  <si>
    <t>Mining tools and Equipment</t>
  </si>
  <si>
    <t>Mining tools and Equipment with a carrying value</t>
  </si>
  <si>
    <t>Impairment of equipment</t>
  </si>
  <si>
    <t>Equipment with carrying value was written off with no proceeds</t>
  </si>
  <si>
    <t>Depreciation expense</t>
  </si>
  <si>
    <t>Accounts Payable - Related Parties (Details) - USD ($)</t>
  </si>
  <si>
    <t>Accounts Payable Related Parties details</t>
  </si>
  <si>
    <t>Incurred rent expense</t>
  </si>
  <si>
    <t>Related Party Obligation (Details) - USD ($)</t>
  </si>
  <si>
    <t>Jun. 10, 2015</t>
  </si>
  <si>
    <t>Related Party Obligation</t>
  </si>
  <si>
    <t>Company issued shares of Series A Preferred Stock to settle accounts payable</t>
  </si>
  <si>
    <t>Per share value of Series A Preferred Stock issued to settle accounts payable</t>
  </si>
  <si>
    <t>Value of shares of Series A Preferred Stock to settle accounts payable</t>
  </si>
  <si>
    <t>Obligation is outstanding</t>
  </si>
  <si>
    <t>Accounts payable-Compensation (Details) - USD ($)</t>
  </si>
  <si>
    <t>Jul. 02, 2015</t>
  </si>
  <si>
    <t>Accounts payable-Compensation Details</t>
  </si>
  <si>
    <t>Paul D. Thompson, director and officer of the Company compensated per month</t>
  </si>
  <si>
    <t>Shares of common stock due to Mr. Thompson</t>
  </si>
  <si>
    <t>Compensation due is included in accounts payable - related party</t>
  </si>
  <si>
    <t>Compensation due is included in share subscriptions payable</t>
  </si>
  <si>
    <t>Compensation due is included in share of common stock subscriptions payable</t>
  </si>
  <si>
    <t>Notes Due To Related Parties (Details)</t>
  </si>
  <si>
    <t>Jun. 29, 2015USD ($)</t>
  </si>
  <si>
    <t>Mar. 31, 2015USD ($)</t>
  </si>
  <si>
    <t>Notes Due To Related Parties Consists The Following</t>
  </si>
  <si>
    <t>Notes payable due to Taurus Gold Inc. totaled</t>
  </si>
  <si>
    <t>North Pacific Gold advanced the company in cash</t>
  </si>
  <si>
    <t>Loan is due in days</t>
  </si>
  <si>
    <t>Bears interest per annum</t>
  </si>
  <si>
    <t>6.00%</t>
  </si>
  <si>
    <t>Notes payable due to North Pacific Gold totaled</t>
  </si>
  <si>
    <t>Notes payable agreements (Details) - USD ($)</t>
  </si>
  <si>
    <t>Feb. 28, 2015</t>
  </si>
  <si>
    <t>Aug. 19, 2014</t>
  </si>
  <si>
    <t>Mar. 31, 2014</t>
  </si>
  <si>
    <t>Feb. 04, 2014</t>
  </si>
  <si>
    <t>Apr. 01, 2013</t>
  </si>
  <si>
    <t>Jan. 08, 2013</t>
  </si>
  <si>
    <t>Feb. 16, 2010</t>
  </si>
  <si>
    <t>Notes payable agreements</t>
  </si>
  <si>
    <t>Company entered into an unsecured promissory note agreement in the amount</t>
  </si>
  <si>
    <t>Finance charge due upon payment</t>
  </si>
  <si>
    <t>Company issued shares of common stock to pay the loan</t>
  </si>
  <si>
    <t>Company paid in principal of debt</t>
  </si>
  <si>
    <t>Company received cash advances</t>
  </si>
  <si>
    <t>Note payable with a face value</t>
  </si>
  <si>
    <t>Balance of note February 4, 2014</t>
  </si>
  <si>
    <t>Accrued interest February 4, 2014</t>
  </si>
  <si>
    <t>Amount repaid to four unrelated shareholders of the Company</t>
  </si>
  <si>
    <t>Interest rate on unsecured Promissory Note</t>
  </si>
  <si>
    <t>10.00%</t>
  </si>
  <si>
    <t>8.00%</t>
  </si>
  <si>
    <t>The balance of the advances totaled</t>
  </si>
  <si>
    <t>Accrued interest on this note</t>
  </si>
  <si>
    <t>Company received various cash advances of from three investors</t>
  </si>
  <si>
    <t>Company issued shares of common stock</t>
  </si>
  <si>
    <t>Company issued shares of common stock per share value</t>
  </si>
  <si>
    <t>Company issued shares of common stock value</t>
  </si>
  <si>
    <t>Company issued common stock to settle in advances</t>
  </si>
  <si>
    <t>Company recorded a gain on settlement of debt</t>
  </si>
  <si>
    <t>Balance of advances totaled</t>
  </si>
  <si>
    <t>Company received various cash advances from twenty-two investors</t>
  </si>
  <si>
    <t>These advances are unsecured and due within 30 days to</t>
  </si>
  <si>
    <t>Conversion prices range from $0.011 per share to</t>
  </si>
  <si>
    <t>Debt discount</t>
  </si>
  <si>
    <t>Default Notes</t>
  </si>
  <si>
    <t>Default Notes received</t>
  </si>
  <si>
    <t>Default Notes received interest</t>
  </si>
  <si>
    <t>Repaid upon the sale of specified equipment</t>
  </si>
  <si>
    <t>Company made an unsecured Promissory Note Agreement with William McCreary in the amount</t>
  </si>
  <si>
    <t>The balances on the note totaled on February 16, 2010</t>
  </si>
  <si>
    <t>Accrued interest on this note included in accounts payable and accrued liabilities February 16, 2010</t>
  </si>
  <si>
    <t>Amortization Expense (Details) - USD ($)</t>
  </si>
  <si>
    <t>Amortization Expense Details</t>
  </si>
  <si>
    <t>Amortization of debt discount</t>
  </si>
  <si>
    <t>Promissory Notes (Details) - USD ($)</t>
  </si>
  <si>
    <t>Dec. 01, 2015</t>
  </si>
  <si>
    <t>Sep. 02, 2015</t>
  </si>
  <si>
    <t>Aug. 24, 2015</t>
  </si>
  <si>
    <t>Apr. 18, 2013</t>
  </si>
  <si>
    <t>Company Promissory Notes</t>
  </si>
  <si>
    <t>Company issued Promissory Notes for cash</t>
  </si>
  <si>
    <t>Notes bear interest per annum</t>
  </si>
  <si>
    <t>4.00%</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Accrued interest of Promissory Note included in accounts payable and accrued liabilities.</t>
  </si>
  <si>
    <t>Notes were settled on issuance of the convertible promissory note</t>
  </si>
  <si>
    <t>Outstanding Promissory Notes</t>
  </si>
  <si>
    <t>Default rate on the notes</t>
  </si>
  <si>
    <t>7.00%</t>
  </si>
  <si>
    <t>Accrued interest included in accounts payable and accrued liabilities</t>
  </si>
  <si>
    <t>Company issued a convertible promissory note for a total amount</t>
  </si>
  <si>
    <t>Shares of common stock of the Company, with interest</t>
  </si>
  <si>
    <t>12.00%</t>
  </si>
  <si>
    <t>Agreed to cancel all other notes, contracts or other agreements with a carrying value</t>
  </si>
  <si>
    <t>Unsecured promissory note</t>
  </si>
  <si>
    <t>Various notes payable</t>
  </si>
  <si>
    <t>Interest payable</t>
  </si>
  <si>
    <t>Share subscriptions payable</t>
  </si>
  <si>
    <t>Company issued the Holder shares of common stock</t>
  </si>
  <si>
    <t>Company issued the Holder shares of common stock with a fair value</t>
  </si>
  <si>
    <t>Company issued the Holder shares of common stock with a fair value Per share</t>
  </si>
  <si>
    <t>Note resulted in gain on settlement</t>
  </si>
  <si>
    <t>Note is recorded net of discount</t>
  </si>
  <si>
    <t>Net note balance as of</t>
  </si>
  <si>
    <t>CONVERTIBLE PROMISSORY NOTES - Typenex Co-Investment, LLC (Details) - USD ($)</t>
  </si>
  <si>
    <t>Jul. 28, 2015</t>
  </si>
  <si>
    <t>May 01, 2015</t>
  </si>
  <si>
    <t>Apr. 18, 2015</t>
  </si>
  <si>
    <t>Aug. 08, 2013</t>
  </si>
  <si>
    <t>Jun. 12, 2013</t>
  </si>
  <si>
    <t>CONVERTIBLE PROMISSORY NOTES - Typenex Co-Investment, LLC</t>
  </si>
  <si>
    <t>Company entered into a Securities Purchase Agreement with Typenex Co-Investment, LLC for the sale of an 8% Secured Convertible Promissory Note</t>
  </si>
  <si>
    <t>Initial tranche of 8% Secured Convertible Promissory Note</t>
  </si>
  <si>
    <t>Cash at closing of 8% Secured Convertible Promissory Note</t>
  </si>
  <si>
    <t>Legal expenses in the amount of 8% Secured Convertible Promissory Note</t>
  </si>
  <si>
    <t>Original issue discount on 8% Secured Convertible Promissory Note</t>
  </si>
  <si>
    <t>Additional tranche in cash on 8% Secured Convertible Promissory Note</t>
  </si>
  <si>
    <t>Company closed the tranche and received cash</t>
  </si>
  <si>
    <t>Company has not closed on the final tranche in cash</t>
  </si>
  <si>
    <t>All of the Notes shall be exchanged for shares of the Company's common stock at the Conversion Price per share</t>
  </si>
  <si>
    <t>Company issued a variable number of warrants of the Company's common stock for a value</t>
  </si>
  <si>
    <t>The Exercise Price of the warrants per share</t>
  </si>
  <si>
    <t>Company issued a total shares of common stock to Typenex Co-Investment</t>
  </si>
  <si>
    <t>Company issued a total shares of common stock to Typenex Co-Investment value</t>
  </si>
  <si>
    <t>Company issued a total shares of common stock to Typenex Co-Investment per share</t>
  </si>
  <si>
    <t>LLC for conversion of principal and interest</t>
  </si>
  <si>
    <t>LLC for conversion of loss on settlement of debt</t>
  </si>
  <si>
    <t>Amortization (Details) - USD ($)</t>
  </si>
  <si>
    <t>Amortization {1}</t>
  </si>
  <si>
    <t>Opening balance</t>
  </si>
  <si>
    <t>Conversion of principal into shares of common stock</t>
  </si>
  <si>
    <t>Amortization of discount on Note and accrued interest</t>
  </si>
  <si>
    <t>Closing balance</t>
  </si>
  <si>
    <t>CONVERTIBLE PROMISSORY NOTES - JMJ Financial (Details) - USD ($)</t>
  </si>
  <si>
    <t>Jan. 28, 2015</t>
  </si>
  <si>
    <t>CONVERTIBLE PROMISSORY NOTES - JMJ Financial</t>
  </si>
  <si>
    <t>Company issued a Convertible Promissory Note JMJ Financial in the original principal amount bearing a 12% annual interest rate</t>
  </si>
  <si>
    <t>Consideration paid in cash on Convertible Promissory Note JMJ Financial</t>
  </si>
  <si>
    <t>Original issue discount on Convertible Promissory Note JMJ Financial</t>
  </si>
  <si>
    <t>Interest is convertible into shares of common stock at the Holder's option at a percent</t>
  </si>
  <si>
    <t>60.00%</t>
  </si>
  <si>
    <t>Company received cash in the first tranche</t>
  </si>
  <si>
    <t>Original issue discount on first tranche</t>
  </si>
  <si>
    <t>Holder converted shares of common stock of the Company</t>
  </si>
  <si>
    <t>Holder converted shares of common stock of the Company with a fair value</t>
  </si>
  <si>
    <t>Amount of principal and interest converted</t>
  </si>
  <si>
    <t>First tranche of the note is recorded at a fully accreted value</t>
  </si>
  <si>
    <t>Unamortized debt discount</t>
  </si>
  <si>
    <t>CONVERTIBLE PROMISSORY NOTES - LGH Investments, Inc (Details) - USD ($)</t>
  </si>
  <si>
    <t>Apr. 06, 2015</t>
  </si>
  <si>
    <t>CONVERTIBLE PROMISSORY NOTES - LGH Investments, Inc</t>
  </si>
  <si>
    <t>Company issued a Convertible Promissory Note LGH Investments, Inc in the original principal amount bearing a 12% annual interest rate</t>
  </si>
  <si>
    <t>Consideration paid in cash on Convertible Promissory Note LGH Investments, Inc</t>
  </si>
  <si>
    <t>Original issue discount on Convertible Promissory Note LGH Investments, Inc</t>
  </si>
  <si>
    <t>Interest is convertible into shares of common stock at the Holder's option at a percent on LGH Investments, Inc note</t>
  </si>
  <si>
    <t>Company received cash in the first tranche on LGH Investments, Inc note</t>
  </si>
  <si>
    <t>Original issue discount on first tranche on LGH Investments, Inc note</t>
  </si>
  <si>
    <t>CONVERTIBLE PROMISSORY NOTES - Lucas Hoppel (Details) - USD ($)</t>
  </si>
  <si>
    <t>Jun. 11, 2015</t>
  </si>
  <si>
    <t>CONVERTIBLE PROMISSORY NOTES - Lucas Hoppel</t>
  </si>
  <si>
    <t>Company issued a Convertible Promissory Note Lucas Hoppel , Inc in the original principal amount bearing a 12% annual interest rate</t>
  </si>
  <si>
    <t>Consideration paid in cash on Convertible Promissory Note Lucas Hoppel</t>
  </si>
  <si>
    <t>Original issue discount on Convertible Promissory Note Lucas Hoppel</t>
  </si>
  <si>
    <t>Interest is convertible into shares of common stock at the Holder's option at a percent on Lucas Hoppel note</t>
  </si>
  <si>
    <t>Company received cash in the first tranche on Lucas Hoppel note</t>
  </si>
  <si>
    <t>Original issue discount on first tranche on Lucas Hoppel note</t>
  </si>
  <si>
    <t>Company issued shares of common stock fair value</t>
  </si>
  <si>
    <t>Company issued shares of common stock in cash to settle the Note in full</t>
  </si>
  <si>
    <t>Warrant Derivative Liability (Details)</t>
  </si>
  <si>
    <t>Jun. 12, 2013$ / shares</t>
  </si>
  <si>
    <t>Warrant Derivative Liability Details</t>
  </si>
  <si>
    <t>Common Stock for consideration less than a share</t>
  </si>
  <si>
    <t>Common stock for cash at a price</t>
  </si>
  <si>
    <t>Inputs into the binomial model (Details) - USD ($)</t>
  </si>
  <si>
    <t>Nov. 13, 2015</t>
  </si>
  <si>
    <t>Nov. 12, 2015</t>
  </si>
  <si>
    <t>Inputs into the binomial model Details</t>
  </si>
  <si>
    <t>Market price</t>
  </si>
  <si>
    <t>Conversion price</t>
  </si>
  <si>
    <t>Risk free rate</t>
  </si>
  <si>
    <t>1.20%</t>
  </si>
  <si>
    <t>0.89%</t>
  </si>
  <si>
    <t>Expected volatility</t>
  </si>
  <si>
    <t>145.00%</t>
  </si>
  <si>
    <t>121.00%</t>
  </si>
  <si>
    <t>Dividend yield</t>
  </si>
  <si>
    <t>0.00%</t>
  </si>
  <si>
    <t>Expected life in months</t>
  </si>
  <si>
    <t>Company agreed to issue shares of common stock</t>
  </si>
  <si>
    <t>Company agreed to issue shares of common stock fair value</t>
  </si>
  <si>
    <t>Company agreed to issue shares of common stock per share</t>
  </si>
  <si>
    <t>Fair value Cf Derivative Liability (Details) - USD ($)</t>
  </si>
  <si>
    <t>Fair value Cf Derivative Liability</t>
  </si>
  <si>
    <t>Warrant liability was settled</t>
  </si>
  <si>
    <t>Gain on settlement of debt</t>
  </si>
  <si>
    <t>Fair value of the warrant derivative liability</t>
  </si>
  <si>
    <t>Increase (decrease) in the fair value of the conversion option derivative liability has been recorded as gain (loss)</t>
  </si>
  <si>
    <t>Convertible Promissory Note (Details)</t>
  </si>
  <si>
    <t>Convertible Promissory Note</t>
  </si>
  <si>
    <t>Convertible Promissory Note Derivative Liabilities - Inputs into the binomial model (Details)</t>
  </si>
  <si>
    <t>Mar. 31, 2015$ / shares</t>
  </si>
  <si>
    <t>Convertible Promissory Note Derivative Liabilities - Inputs into the binomial model Details</t>
  </si>
  <si>
    <t>Convertible Promissory Note Derivative Liabilities Closing share price</t>
  </si>
  <si>
    <t>Convertible Promissory Note Derivative Liabilities Conversion price</t>
  </si>
  <si>
    <t>Convertible Promissory Note Derivative Liabilities Risk free rate</t>
  </si>
  <si>
    <t>0.14%</t>
  </si>
  <si>
    <t>Convertible Promissory Note Derivative Liabilities Expected volatility</t>
  </si>
  <si>
    <t>180.00%</t>
  </si>
  <si>
    <t>Convertible Promissory Note Derivative Liabilities Dividend yield</t>
  </si>
  <si>
    <t>Convertible Promissory Note Derivative Liabilities Expected life in years</t>
  </si>
  <si>
    <t>Convertible Promissory Note Derivative Liabilities - Inputs into the Black-Scholes models (Details) - USD ($)</t>
  </si>
  <si>
    <t>Feb. 04, 2016</t>
  </si>
  <si>
    <t>Sep. 30, 2015</t>
  </si>
  <si>
    <t>Inputs into the Black-Scholes models Details</t>
  </si>
  <si>
    <t>Closing share price</t>
  </si>
  <si>
    <t>Conversion price Minimum</t>
  </si>
  <si>
    <t>Conversion price Maximum</t>
  </si>
  <si>
    <t>0.05%</t>
  </si>
  <si>
    <t>Expected volatility Minimum</t>
  </si>
  <si>
    <t>209.00%</t>
  </si>
  <si>
    <t>143.00%</t>
  </si>
  <si>
    <t>129.00%</t>
  </si>
  <si>
    <t>Expected volatility Maximum</t>
  </si>
  <si>
    <t>271.00%</t>
  </si>
  <si>
    <t>151.00%</t>
  </si>
  <si>
    <t>Expected life Minimum in years</t>
  </si>
  <si>
    <t>Expected life Maximum in years</t>
  </si>
  <si>
    <t>Fair value of the conversion option derivative liabilities</t>
  </si>
  <si>
    <t>Shortfall of shares to satisfy obligations for convertible notes</t>
  </si>
  <si>
    <t>Promissory note obligation is recorded on the condensed consolidated balance sheet</t>
  </si>
  <si>
    <t>Company increase the number of authorized common shares from 500,000,000</t>
  </si>
  <si>
    <t>Fair value of the conversion option derivative liabilities - During The Period (Details) - USD ($)</t>
  </si>
  <si>
    <t>Fair value of the conversion option derivative liabilities - During the period Details</t>
  </si>
  <si>
    <t>Increase (decrease) in the fair value of the conversion option derivative liability is recorded as gain (loss)</t>
  </si>
  <si>
    <t>Captial Stock Transactions (Details) - USD ($)</t>
  </si>
  <si>
    <t>Capital Stock Transactions</t>
  </si>
  <si>
    <t>Par value per share of Preferred stock</t>
  </si>
  <si>
    <t>Authorized shares of Preferred stock</t>
  </si>
  <si>
    <t>Issued and outstanding shares of Preferred stock</t>
  </si>
  <si>
    <t>Par value per share of Series A Convertible Preferred stock</t>
  </si>
  <si>
    <t>Authorized shares of Series A Convertible Preferred stock</t>
  </si>
  <si>
    <t>Issued and outstanding shares of Series A Convertible Preferred stock</t>
  </si>
  <si>
    <t>Value per share on conversion in to common stock</t>
  </si>
  <si>
    <t>Increase the number of authorized common shares from 500,000,000 to</t>
  </si>
  <si>
    <t>Par value per share of Common stock</t>
  </si>
  <si>
    <t>Authorized shares of Common stock</t>
  </si>
  <si>
    <t>Issued and outstanding shares of Common Stock</t>
  </si>
  <si>
    <t>Series A Preferred Stock</t>
  </si>
  <si>
    <t>Company issued shares of Series A Preferred Stock to satisfy obligations under share subscription agreements for settlement of accounts payable - related party</t>
  </si>
  <si>
    <t>Company issued shares of Series A Preferred Stock to satisfy obligations under share subscription agreements for settlement of accounts payable - related party value</t>
  </si>
  <si>
    <t>Classified as Series A Preferred Stock for settlement of accounts payable - related party</t>
  </si>
  <si>
    <t>Classified as Series A Preferred Stock for settlement of accounts payable - related party per share</t>
  </si>
  <si>
    <t>Company for settlement of accounts payable - related party</t>
  </si>
  <si>
    <t>Common Stock Transactions 2016 textual (Details) - USD ($)</t>
  </si>
  <si>
    <t>Dec. 23, 2015</t>
  </si>
  <si>
    <t>Dec. 18, 2015</t>
  </si>
  <si>
    <t>Dec. 07, 2015</t>
  </si>
  <si>
    <t>Sep. 21, 2015</t>
  </si>
  <si>
    <t>Sep. 18, 2015</t>
  </si>
  <si>
    <t>Aug. 14, 2015</t>
  </si>
  <si>
    <t>Aug. 06, 2015</t>
  </si>
  <si>
    <t>Jul. 29, 2015</t>
  </si>
  <si>
    <t>Jul. 09, 2015</t>
  </si>
  <si>
    <t>Jun. 23, 2015</t>
  </si>
  <si>
    <t>May 13, 2015</t>
  </si>
  <si>
    <t>Apr. 21, 2015</t>
  </si>
  <si>
    <t>Apr. 14, 2015</t>
  </si>
  <si>
    <t>Common Stock Transactions 2016 textual</t>
  </si>
  <si>
    <t>Obligations under share subscription agreements for settlement of notes payable</t>
  </si>
  <si>
    <t>Services included in share subscriptions payable</t>
  </si>
  <si>
    <t>Cash receipts included in share subscriptions payable</t>
  </si>
  <si>
    <t>Per share value company issued shares of common stock</t>
  </si>
  <si>
    <t>Conversion of principal and interest on issue of shares</t>
  </si>
  <si>
    <t>Loss on settlement of debt on conversion and issue of shares</t>
  </si>
  <si>
    <t>Company issued shares of Series A Preferred Stock to Paul Thompson</t>
  </si>
  <si>
    <t>Obligations under share subscription agreements for settlement of accounts payable</t>
  </si>
  <si>
    <t>Common Stock Transactions 2016 textual 1(Details) - USD ($)</t>
  </si>
  <si>
    <t>Feb. 09, 2016</t>
  </si>
  <si>
    <t>Jan. 18, 2016</t>
  </si>
  <si>
    <t>Jan. 15, 2016</t>
  </si>
  <si>
    <t>Dec. 16, 2015</t>
  </si>
  <si>
    <t>Nov. 11, 2015</t>
  </si>
  <si>
    <t>Nov. 04, 2015</t>
  </si>
  <si>
    <t>Oct. 26, 2015</t>
  </si>
  <si>
    <t>Oct. 20, 2015</t>
  </si>
  <si>
    <t>Oct. 15, 2015</t>
  </si>
  <si>
    <t>Oct. 02, 2015</t>
  </si>
  <si>
    <t>Sep. 24, 2015</t>
  </si>
  <si>
    <t>Sep. 15, 2015</t>
  </si>
  <si>
    <t>Sep. 01, 2015</t>
  </si>
  <si>
    <t>Aug. 10, 2015</t>
  </si>
  <si>
    <t>Mar. 15, 2015</t>
  </si>
  <si>
    <t>Common Stock Transactions 2016 textual 1</t>
  </si>
  <si>
    <t>Company issued shares of common stock under Warrant Settlement Agreement</t>
  </si>
  <si>
    <t>Company issued shares of common stock under Warrant Settlement Agreement fair value</t>
  </si>
  <si>
    <t>Company issued shares of common stock under Warrant Settlement Agreement per share</t>
  </si>
  <si>
    <t>Secured Convertible Promissory Note in percentage</t>
  </si>
  <si>
    <t>Obligation of remaining shares due were issued</t>
  </si>
  <si>
    <t>Common Stock Transactions 2015 textual (Details) - USD ($)</t>
  </si>
  <si>
    <t>Dec. 18, 2014</t>
  </si>
  <si>
    <t>Dec. 04, 2014</t>
  </si>
  <si>
    <t>Nov. 26, 2014</t>
  </si>
  <si>
    <t>Oct. 30, 2014</t>
  </si>
  <si>
    <t>Oct. 21, 2014</t>
  </si>
  <si>
    <t>Sep. 25, 2014</t>
  </si>
  <si>
    <t>Sep. 17, 2014</t>
  </si>
  <si>
    <t>Sep. 09, 2014</t>
  </si>
  <si>
    <t>Aug. 25, 2014</t>
  </si>
  <si>
    <t>Aug. 20, 2014</t>
  </si>
  <si>
    <t>Jul. 31, 2014</t>
  </si>
  <si>
    <t>Jul. 03, 2014</t>
  </si>
  <si>
    <t>Jun. 16, 2014</t>
  </si>
  <si>
    <t>May 02, 2014</t>
  </si>
  <si>
    <t>Apr. 18, 2014</t>
  </si>
  <si>
    <t>Apr. 16, 2014</t>
  </si>
  <si>
    <t>Apr. 02, 2014</t>
  </si>
  <si>
    <t>Common Stock Transactions Common Stock Transactions 2015 textual</t>
  </si>
  <si>
    <t>Common Stock Transactions 2015 textual 1 (Details) - USD ($)</t>
  </si>
  <si>
    <t>Mar. 27, 2015</t>
  </si>
  <si>
    <t>Mar. 23, 2015</t>
  </si>
  <si>
    <t>Mar. 11, 2015</t>
  </si>
  <si>
    <t>Feb. 16, 2015</t>
  </si>
  <si>
    <t>Jan. 30, 2015</t>
  </si>
  <si>
    <t>Jan. 27, 2015</t>
  </si>
  <si>
    <t>Jan. 23, 2015</t>
  </si>
  <si>
    <t>Jan. 21, 2015</t>
  </si>
  <si>
    <t>Jan. 16, 2015</t>
  </si>
  <si>
    <t>Common Stock Transactions Common Stock Transactions 2015 textual {1}</t>
  </si>
  <si>
    <t>Company issued shares of common stock for Finance costs</t>
  </si>
  <si>
    <t>Common Stock Payable Transactions (Details) - USD ($)</t>
  </si>
  <si>
    <t>Common Stock Payable Transactions</t>
  </si>
  <si>
    <t>Company issued subscriptions payable for shares of common stock</t>
  </si>
  <si>
    <t>Company issued subscriptions payable for shares of common stock in cash</t>
  </si>
  <si>
    <t>Company issued subscriptions payable for shares of common stock for services</t>
  </si>
  <si>
    <t>Common stock for purchase of equipment valued</t>
  </si>
  <si>
    <t>Company issued subscriptions payable for shares of common stock for settlement of notes payable</t>
  </si>
  <si>
    <t>Common stock for settlement of interest payable valued at</t>
  </si>
  <si>
    <t>Income Taxes (Details) - USD ($)</t>
  </si>
  <si>
    <t>Income before taxes and income tax expense Details</t>
  </si>
  <si>
    <t>Net loss before taxes</t>
  </si>
  <si>
    <t>Income tax expense charged to loss before taxes</t>
  </si>
  <si>
    <t>Reconciliation of the expected consolidated income tax expense (Details) - USD ($)</t>
  </si>
  <si>
    <t>Reconciliation of the expected consolidated income tax expense Details</t>
  </si>
  <si>
    <t>Expected tax expense (recovery)</t>
  </si>
  <si>
    <t>Share-based payments</t>
  </si>
  <si>
    <t>(Gain) loss on derivatives</t>
  </si>
  <si>
    <t>Change in valuation allowance</t>
  </si>
  <si>
    <t>Expected consolidated income tax expense</t>
  </si>
  <si>
    <t>Income Taxes Narrative (Details) - USD ($)</t>
  </si>
  <si>
    <t>Income Taxes Narrative Details</t>
  </si>
  <si>
    <t>Net operating loss carry-forward</t>
  </si>
  <si>
    <t>Subsequent Events Common Stock (Details) - USD ($)</t>
  </si>
  <si>
    <t>Jun. 28, 2016</t>
  </si>
  <si>
    <t>Jun. 16, 2016</t>
  </si>
  <si>
    <t>May 19, 2016</t>
  </si>
  <si>
    <t>Common Stock</t>
  </si>
  <si>
    <t>Company issued shares of common stock to satisfy obligations under share subscription agreements</t>
  </si>
  <si>
    <t>Company issued shares of common stock to satisfy obligations under share subscription agreements in cash receipts</t>
  </si>
  <si>
    <t>Company issued shares of common stock to satisfy obligations under share subscription agreements in services</t>
  </si>
  <si>
    <t>Company issued shares of common stock to satisfy obligations under share subscription agreements in services value</t>
  </si>
  <si>
    <t>Company issued shares of common stock to satisfy obligations under share subscription agreements for interest included in share subscriptions payable</t>
  </si>
  <si>
    <t>Company issued shares of common stock to satisfy obligations under share subscription agreements for settlement</t>
  </si>
  <si>
    <t>Company issued shares of common stock to satisfy obligations under share subscription agreements for settlement value</t>
  </si>
  <si>
    <t>Company issued shares of common stock to satisfy obligations under share subscription agreements for settlement of account payable</t>
  </si>
  <si>
    <t>Company issued shares of common stock to satisfy obligations under share subscription agreements for settlement in cash receipts included in share subscriptions payable.</t>
  </si>
  <si>
    <t>Company cancelled shares of common stock to satisfy obligations under share subscription agreements for settlement</t>
  </si>
  <si>
    <t>Company cancelled shares of common stock to satisfy obligations under share subscription agreements for settlement of notes payable</t>
  </si>
  <si>
    <t>Common Stock Payable</t>
  </si>
  <si>
    <t>Company issued subscriptions payable for share common stock in cash</t>
  </si>
  <si>
    <t>Company issued subscriptions payable for shares of common stock per share</t>
  </si>
  <si>
    <t>Company issued subscriptions payable for shares of common stock for settlement</t>
  </si>
  <si>
    <t>Company issued subscriptions payable for shares of common stock for settlement of notes payable valued at</t>
  </si>
  <si>
    <t>Company issued subscriptions payable for shares of common stock for settlement per shar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00_);(#,##0.000)" numFmtId="169"/>
    <numFmt formatCode="#,##0.0_);(#,##0.0)" numFmtId="170"/>
    <numFmt formatCode="#,##0.0000_);(#,##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355677</v>
      </c>
    </row>
    <row r="10" spans="1:4">
      <c r="A10" s="4" t="s">
        <v>17</v>
      </c>
      <c r="B10" s="4" t="s">
        <v>18</v>
      </c>
    </row>
    <row r="11" spans="1:4">
      <c r="A11" s="4" t="s">
        <v>19</v>
      </c>
      <c r="C11" s="6" t="n">
        <v>850000000</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461</v>
      </c>
      <c r="C3" s="7" t="n">
        <v>2747</v>
      </c>
    </row>
    <row r="4" spans="1:3">
      <c r="A4" s="4" t="s">
        <v>35</v>
      </c>
      <c r="B4" s="6" t="n">
        <v>30461</v>
      </c>
      <c r="C4" s="6" t="n">
        <v>2747</v>
      </c>
    </row>
    <row r="5" spans="1:3">
      <c r="A5" s="3" t="s">
        <v>36</v>
      </c>
    </row>
    <row r="6" spans="1:3">
      <c r="A6" s="4" t="s">
        <v>37</v>
      </c>
      <c r="B6" s="6" t="n">
        <v>527961</v>
      </c>
      <c r="C6" s="6" t="n">
        <v>1212849</v>
      </c>
    </row>
    <row r="7" spans="1:3">
      <c r="A7" s="4" t="s">
        <v>38</v>
      </c>
      <c r="B7" s="6" t="n">
        <v>527961</v>
      </c>
      <c r="C7" s="6" t="n">
        <v>1212849</v>
      </c>
    </row>
    <row r="8" spans="1:3">
      <c r="A8" s="3" t="s">
        <v>39</v>
      </c>
    </row>
    <row r="9" spans="1:3">
      <c r="A9" s="4" t="s">
        <v>40</v>
      </c>
      <c r="B9" s="6" t="n">
        <v>17018</v>
      </c>
      <c r="C9" s="6" t="n">
        <v>72939</v>
      </c>
    </row>
    <row r="10" spans="1:3">
      <c r="A10" s="4" t="s">
        <v>41</v>
      </c>
      <c r="B10" s="6" t="n">
        <v>283216</v>
      </c>
      <c r="C10" s="6" t="n">
        <v>0</v>
      </c>
    </row>
    <row r="11" spans="1:3">
      <c r="A11" s="4" t="s">
        <v>42</v>
      </c>
      <c r="B11" s="6" t="n">
        <v>505947</v>
      </c>
      <c r="C11" s="6" t="n">
        <v>505947</v>
      </c>
    </row>
    <row r="12" spans="1:3">
      <c r="A12" s="4" t="s">
        <v>43</v>
      </c>
      <c r="B12" s="6" t="n">
        <v>806181</v>
      </c>
      <c r="C12" s="6" t="n">
        <v>578886</v>
      </c>
    </row>
    <row r="13" spans="1:3">
      <c r="A13" s="4" t="s">
        <v>44</v>
      </c>
      <c r="B13" s="6" t="n">
        <v>1364603</v>
      </c>
      <c r="C13" s="6" t="n">
        <v>1794482</v>
      </c>
    </row>
    <row r="14" spans="1:3">
      <c r="A14" s="3" t="s">
        <v>45</v>
      </c>
    </row>
    <row r="15" spans="1:3">
      <c r="A15" s="4" t="s">
        <v>46</v>
      </c>
      <c r="B15" s="6" t="n">
        <v>92151</v>
      </c>
      <c r="C15" s="6" t="n">
        <v>173640</v>
      </c>
    </row>
    <row r="16" spans="1:3">
      <c r="A16" s="4" t="s">
        <v>47</v>
      </c>
      <c r="B16" s="6" t="n">
        <v>150198</v>
      </c>
      <c r="C16" s="6" t="n">
        <v>83798</v>
      </c>
    </row>
    <row r="17" spans="1:3">
      <c r="A17" s="4" t="s">
        <v>48</v>
      </c>
      <c r="B17" s="6" t="n">
        <v>281127</v>
      </c>
      <c r="C17" s="6" t="n">
        <v>391135</v>
      </c>
    </row>
    <row r="18" spans="1:3">
      <c r="A18" s="4" t="s">
        <v>49</v>
      </c>
      <c r="B18" s="6" t="n">
        <v>110519</v>
      </c>
      <c r="C18" s="6" t="n">
        <v>186792</v>
      </c>
    </row>
    <row r="19" spans="1:3">
      <c r="A19" s="4" t="s">
        <v>50</v>
      </c>
      <c r="B19" s="6" t="n">
        <v>391682</v>
      </c>
      <c r="C19" s="6" t="n">
        <v>255000</v>
      </c>
    </row>
    <row r="20" spans="1:3">
      <c r="A20" s="4" t="s">
        <v>51</v>
      </c>
      <c r="B20" s="6" t="n">
        <v>0</v>
      </c>
      <c r="C20" s="6" t="n">
        <v>120536</v>
      </c>
    </row>
    <row r="21" spans="1:3">
      <c r="A21" s="4" t="s">
        <v>52</v>
      </c>
      <c r="B21" s="6" t="n">
        <v>0</v>
      </c>
      <c r="C21" s="6" t="n">
        <v>167678</v>
      </c>
    </row>
    <row r="22" spans="1:3">
      <c r="A22" s="4" t="s">
        <v>53</v>
      </c>
      <c r="B22" s="6" t="n">
        <v>0</v>
      </c>
      <c r="C22" s="6" t="n">
        <v>407585</v>
      </c>
    </row>
    <row r="23" spans="1:3">
      <c r="A23" s="4" t="s">
        <v>54</v>
      </c>
      <c r="B23" s="6" t="n">
        <v>1025677</v>
      </c>
      <c r="C23" s="6" t="n">
        <v>1786164</v>
      </c>
    </row>
    <row r="24" spans="1:3">
      <c r="A24" s="4" t="s">
        <v>55</v>
      </c>
      <c r="B24" s="6" t="n">
        <v>1025677</v>
      </c>
      <c r="C24" s="6" t="n">
        <v>1786164</v>
      </c>
    </row>
    <row r="25" spans="1:3">
      <c r="A25" s="3" t="s">
        <v>56</v>
      </c>
    </row>
    <row r="26" spans="1:3">
      <c r="A26" s="4" t="s">
        <v>57</v>
      </c>
      <c r="B26" s="6" t="n">
        <v>0</v>
      </c>
      <c r="C26" s="6" t="n">
        <v>0</v>
      </c>
    </row>
    <row r="27" spans="1:3">
      <c r="A27" s="4" t="s">
        <v>58</v>
      </c>
      <c r="B27" s="6" t="n">
        <v>0</v>
      </c>
      <c r="C27" s="6" t="n">
        <v>0</v>
      </c>
    </row>
    <row r="28" spans="1:3">
      <c r="A28" s="4" t="s">
        <v>59</v>
      </c>
      <c r="B28" s="6" t="n">
        <v>0</v>
      </c>
      <c r="C28" s="6" t="n">
        <v>0</v>
      </c>
    </row>
    <row r="29" spans="1:3">
      <c r="A29" s="4" t="s">
        <v>60</v>
      </c>
      <c r="B29" s="6" t="n">
        <v>1000</v>
      </c>
      <c r="C29" s="6" t="n">
        <v>375</v>
      </c>
    </row>
    <row r="30" spans="1:3">
      <c r="A30" s="4" t="s">
        <v>61</v>
      </c>
      <c r="B30" s="6" t="n">
        <v>480607</v>
      </c>
      <c r="C30" s="6" t="n">
        <v>308237</v>
      </c>
    </row>
    <row r="31" spans="1:3">
      <c r="A31" s="4" t="s">
        <v>62</v>
      </c>
      <c r="B31" s="6" t="n">
        <v>18380440</v>
      </c>
      <c r="C31" s="6" t="n">
        <v>16100205</v>
      </c>
    </row>
    <row r="32" spans="1:3">
      <c r="A32" s="4" t="s">
        <v>63</v>
      </c>
      <c r="B32" s="6" t="n">
        <v>614215</v>
      </c>
      <c r="C32" s="6" t="n">
        <v>559260</v>
      </c>
    </row>
    <row r="33" spans="1:3">
      <c r="A33" s="4" t="s">
        <v>64</v>
      </c>
      <c r="B33" s="6" t="n">
        <v>-19137336</v>
      </c>
      <c r="C33" s="6" t="n">
        <v>-16959759</v>
      </c>
    </row>
    <row r="34" spans="1:3">
      <c r="A34" s="4" t="s">
        <v>65</v>
      </c>
      <c r="B34" s="6" t="n">
        <v>338926</v>
      </c>
      <c r="C34" s="6" t="n">
        <v>8318</v>
      </c>
    </row>
    <row r="35" spans="1:3">
      <c r="A35" s="4" t="s">
        <v>66</v>
      </c>
      <c r="B35" s="7" t="n">
        <v>1364603</v>
      </c>
      <c r="C35" s="7" t="n">
        <v>1794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7</v>
      </c>
      <c r="B1" s="2" t="s">
        <v>2</v>
      </c>
      <c r="C1" s="2" t="s">
        <v>32</v>
      </c>
    </row>
    <row r="2" spans="1:3">
      <c r="A2" s="3" t="s">
        <v>68</v>
      </c>
    </row>
    <row r="3" spans="1:3">
      <c r="A3" s="4" t="s">
        <v>69</v>
      </c>
      <c r="B3" s="7" t="n">
        <v>54112</v>
      </c>
      <c r="C3" s="7" t="n">
        <v>14922</v>
      </c>
    </row>
    <row r="4" spans="1:3">
      <c r="A4" s="4" t="s">
        <v>70</v>
      </c>
      <c r="B4" s="6" t="n">
        <v>88480</v>
      </c>
      <c r="C4" s="6" t="n">
        <v>0</v>
      </c>
    </row>
    <row r="5" spans="1:3">
      <c r="A5" s="4" t="s">
        <v>71</v>
      </c>
      <c r="B5" s="7" t="n">
        <v>0</v>
      </c>
      <c r="C5" s="7" t="n">
        <v>67361</v>
      </c>
    </row>
    <row r="6" spans="1:3">
      <c r="A6" s="4" t="s">
        <v>72</v>
      </c>
      <c r="B6" s="8" t="n">
        <v>0.001</v>
      </c>
      <c r="C6" s="8" t="n">
        <v>0.001</v>
      </c>
    </row>
    <row r="7" spans="1:3">
      <c r="A7" s="4" t="s">
        <v>73</v>
      </c>
      <c r="B7" s="6" t="n">
        <v>9000000</v>
      </c>
      <c r="C7" s="6" t="n">
        <v>9000000</v>
      </c>
    </row>
    <row r="8" spans="1:3">
      <c r="A8" s="4" t="s">
        <v>74</v>
      </c>
      <c r="B8" s="6" t="n">
        <v>0</v>
      </c>
      <c r="C8" s="6" t="n">
        <v>0</v>
      </c>
    </row>
    <row r="9" spans="1:3">
      <c r="A9" s="4" t="s">
        <v>75</v>
      </c>
      <c r="B9" s="6" t="n">
        <v>0</v>
      </c>
      <c r="C9" s="6" t="n">
        <v>0</v>
      </c>
    </row>
    <row r="10" spans="1:3">
      <c r="A10" s="4" t="s">
        <v>76</v>
      </c>
      <c r="B10" s="8" t="n">
        <v>0.001</v>
      </c>
      <c r="C10" s="8" t="n">
        <v>0.001</v>
      </c>
    </row>
    <row r="11" spans="1:3">
      <c r="A11" s="4" t="s">
        <v>77</v>
      </c>
      <c r="B11" s="6" t="n">
        <v>1000000</v>
      </c>
      <c r="C11" s="6" t="n">
        <v>1000000</v>
      </c>
    </row>
    <row r="12" spans="1:3">
      <c r="A12" s="4" t="s">
        <v>78</v>
      </c>
      <c r="B12" s="6" t="n">
        <v>1000000</v>
      </c>
      <c r="C12" s="6" t="n">
        <v>375000</v>
      </c>
    </row>
    <row r="13" spans="1:3">
      <c r="A13" s="4" t="s">
        <v>79</v>
      </c>
      <c r="B13" s="6" t="n">
        <v>1000000</v>
      </c>
      <c r="C13" s="6" t="n">
        <v>375000</v>
      </c>
    </row>
    <row r="14" spans="1:3">
      <c r="A14" s="4" t="s">
        <v>80</v>
      </c>
      <c r="B14" s="8" t="n">
        <v>0.001</v>
      </c>
      <c r="C14" s="8" t="n">
        <v>0.001</v>
      </c>
    </row>
    <row r="15" spans="1:3">
      <c r="A15" s="4" t="s">
        <v>81</v>
      </c>
      <c r="B15" s="6" t="n">
        <v>850000000</v>
      </c>
      <c r="C15" s="6" t="n">
        <v>850000000</v>
      </c>
    </row>
    <row r="16" spans="1:3">
      <c r="A16" s="4" t="s">
        <v>82</v>
      </c>
      <c r="B16" s="6" t="n">
        <v>480601620</v>
      </c>
      <c r="C16" s="6" t="n">
        <v>308236718</v>
      </c>
    </row>
    <row r="17" spans="1:3">
      <c r="A17" s="4" t="s">
        <v>83</v>
      </c>
      <c r="B17" s="6" t="n">
        <v>480601620</v>
      </c>
      <c r="C17" s="6" t="n">
        <v>308236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r="A1" s="1" t="s">
        <v>292</v>
      </c>
      <c r="B1" s="2" t="s">
        <v>293</v>
      </c>
    </row>
    <row r="2" spans="1:2">
      <c r="A2" s="3" t="s">
        <v>294</v>
      </c>
    </row>
    <row r="3" spans="1:2">
      <c r="A3" s="4" t="s">
        <v>64</v>
      </c>
      <c r="B3" s="7" t="n">
        <v>191373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7"/>
  </cols>
  <sheetData>
    <row r="1" spans="1:2">
      <c r="A1" s="1" t="s">
        <v>295</v>
      </c>
      <c r="B1" s="2" t="s">
        <v>1</v>
      </c>
    </row>
    <row r="2" spans="1:2">
      <c r="B2" s="2" t="s">
        <v>296</v>
      </c>
    </row>
    <row r="3" spans="1:2">
      <c r="A3" s="3" t="s">
        <v>297</v>
      </c>
    </row>
    <row r="4" spans="1:2">
      <c r="A4" s="4" t="s">
        <v>298</v>
      </c>
      <c r="B4" s="7" t="n">
        <v>96150</v>
      </c>
    </row>
    <row r="5" spans="1:2">
      <c r="A5" s="4" t="s">
        <v>299</v>
      </c>
      <c r="B5" s="6" t="n">
        <v>16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4"/>
  </cols>
  <sheetData>
    <row r="1" spans="1:2">
      <c r="A1" s="1" t="s">
        <v>300</v>
      </c>
      <c r="B1" s="2" t="s">
        <v>2</v>
      </c>
    </row>
    <row r="2" spans="1:2">
      <c r="A2" s="3" t="s">
        <v>301</v>
      </c>
    </row>
    <row r="3" spans="1:2">
      <c r="A3" s="4" t="s">
        <v>302</v>
      </c>
      <c r="B3" s="6" t="n">
        <v>7</v>
      </c>
    </row>
    <row r="4" spans="1:2">
      <c r="A4" s="4" t="s">
        <v>303</v>
      </c>
      <c r="B4" s="6" t="n">
        <v>7</v>
      </c>
    </row>
    <row r="5" spans="1:2">
      <c r="A5" s="4" t="s">
        <v>304</v>
      </c>
      <c r="B5" s="6"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5</v>
      </c>
      <c r="B1" s="2" t="s">
        <v>2</v>
      </c>
      <c r="C1" s="2" t="s">
        <v>32</v>
      </c>
    </row>
    <row r="2" spans="1:3">
      <c r="A2" s="3" t="s">
        <v>306</v>
      </c>
    </row>
    <row r="3" spans="1:3">
      <c r="A3" s="4" t="s">
        <v>307</v>
      </c>
      <c r="B3" s="7" t="n">
        <v>17018</v>
      </c>
      <c r="C3" s="7" t="n">
        <v>729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8</v>
      </c>
      <c r="B1" s="2" t="s">
        <v>309</v>
      </c>
      <c r="C1" s="2" t="s">
        <v>310</v>
      </c>
      <c r="D1" s="2" t="s">
        <v>311</v>
      </c>
      <c r="E1" s="2" t="s">
        <v>312</v>
      </c>
      <c r="F1" s="2" t="s">
        <v>313</v>
      </c>
      <c r="G1" s="2" t="s">
        <v>314</v>
      </c>
      <c r="H1" s="2" t="s">
        <v>315</v>
      </c>
      <c r="I1" s="2" t="s">
        <v>316</v>
      </c>
    </row>
    <row r="2" spans="1:9">
      <c r="A2" s="3" t="s">
        <v>317</v>
      </c>
    </row>
    <row r="3" spans="1:9">
      <c r="A3" s="4" t="s">
        <v>318</v>
      </c>
      <c r="I3" s="4" t="s">
        <v>319</v>
      </c>
    </row>
    <row r="4" spans="1:9">
      <c r="A4" s="4" t="s">
        <v>320</v>
      </c>
      <c r="C4" s="7" t="n">
        <v>400000</v>
      </c>
      <c r="D4" s="7" t="n">
        <v>350000</v>
      </c>
      <c r="F4" s="7" t="n">
        <v>125000</v>
      </c>
      <c r="G4" s="7" t="n">
        <v>75000</v>
      </c>
    </row>
    <row r="5" spans="1:9">
      <c r="A5" s="4" t="s">
        <v>321</v>
      </c>
      <c r="C5" s="7" t="n">
        <v>3300000</v>
      </c>
      <c r="D5" s="7" t="n">
        <v>1000000</v>
      </c>
      <c r="F5" s="7" t="n">
        <v>500000</v>
      </c>
      <c r="G5" s="7" t="n">
        <v>300000</v>
      </c>
    </row>
    <row r="6" spans="1:9">
      <c r="A6" s="4" t="s">
        <v>322</v>
      </c>
      <c r="E6" s="7" t="n">
        <v>1000</v>
      </c>
    </row>
    <row r="7" spans="1:9">
      <c r="A7" s="4" t="s">
        <v>323</v>
      </c>
      <c r="E7" s="7" t="n">
        <v>600000</v>
      </c>
    </row>
    <row r="8" spans="1:9">
      <c r="A8" s="4" t="s">
        <v>324</v>
      </c>
      <c r="B8" s="7" t="n">
        <v>5000000</v>
      </c>
    </row>
    <row r="9" spans="1:9">
      <c r="A9" s="4" t="s">
        <v>325</v>
      </c>
      <c r="H9" s="7" t="n">
        <v>75000</v>
      </c>
    </row>
    <row r="10" spans="1:9">
      <c r="A10" s="4" t="s">
        <v>326</v>
      </c>
      <c r="B10" s="7" t="n">
        <v>9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6"/>
    <col customWidth="1" max="2" min="2" width="21"/>
  </cols>
  <sheetData>
    <row r="1" spans="1:2">
      <c r="A1" s="1" t="s">
        <v>327</v>
      </c>
      <c r="B1" s="2" t="s">
        <v>293</v>
      </c>
    </row>
    <row r="2" spans="1:2">
      <c r="A2" s="3" t="s">
        <v>328</v>
      </c>
    </row>
    <row r="3" spans="1:2">
      <c r="A3" s="4" t="s">
        <v>329</v>
      </c>
      <c r="B3" s="7" t="n">
        <v>0</v>
      </c>
    </row>
    <row r="4" spans="1:2">
      <c r="A4" s="4" t="s">
        <v>330</v>
      </c>
      <c r="B4" s="6" t="n">
        <v>505947</v>
      </c>
    </row>
    <row r="5" spans="1:2">
      <c r="A5" s="4" t="s">
        <v>331</v>
      </c>
      <c r="B5" s="6" t="n">
        <v>505947</v>
      </c>
    </row>
    <row r="6" spans="1:2">
      <c r="A6" s="3" t="s">
        <v>332</v>
      </c>
    </row>
    <row r="7" spans="1:2">
      <c r="A7" s="4" t="s">
        <v>333</v>
      </c>
      <c r="B7" s="6" t="n">
        <v>0</v>
      </c>
    </row>
    <row r="8" spans="1:2">
      <c r="A8" s="4" t="s">
        <v>334</v>
      </c>
      <c r="B8" s="6" t="n">
        <v>0</v>
      </c>
    </row>
    <row r="9" spans="1:2">
      <c r="A9" s="4" t="s">
        <v>335</v>
      </c>
      <c r="B9" s="6" t="n">
        <v>0</v>
      </c>
    </row>
    <row r="10" spans="1:2">
      <c r="A10" s="3" t="s">
        <v>336</v>
      </c>
    </row>
    <row r="11" spans="1:2">
      <c r="A11" s="4" t="s">
        <v>337</v>
      </c>
      <c r="B11" s="6" t="n">
        <v>0</v>
      </c>
    </row>
    <row r="12" spans="1:2">
      <c r="A12" s="4" t="s">
        <v>338</v>
      </c>
      <c r="B12" s="6" t="n">
        <v>0</v>
      </c>
    </row>
    <row r="13" spans="1:2">
      <c r="A13" s="4" t="s">
        <v>339</v>
      </c>
      <c r="B13" s="6" t="n">
        <v>0</v>
      </c>
    </row>
    <row r="14" spans="1:2">
      <c r="A14" s="3" t="s">
        <v>340</v>
      </c>
    </row>
    <row r="15" spans="1:2">
      <c r="A15" s="4" t="s">
        <v>341</v>
      </c>
      <c r="B15" s="6" t="n">
        <v>0</v>
      </c>
    </row>
    <row r="16" spans="1:2">
      <c r="A16" s="4" t="s">
        <v>342</v>
      </c>
      <c r="B16" s="6" t="n">
        <v>0</v>
      </c>
    </row>
    <row r="17" spans="1:2">
      <c r="A17" s="4" t="s">
        <v>343</v>
      </c>
      <c r="B17" s="6" t="n">
        <v>0</v>
      </c>
    </row>
    <row r="18" spans="1:2">
      <c r="A18" s="4" t="s">
        <v>344</v>
      </c>
      <c r="B18" s="6" t="n">
        <v>0</v>
      </c>
    </row>
    <row r="19" spans="1:2">
      <c r="A19" s="4" t="s">
        <v>345</v>
      </c>
      <c r="B19" s="6" t="n">
        <v>505947</v>
      </c>
    </row>
    <row r="20" spans="1:2">
      <c r="A20" s="4" t="s">
        <v>346</v>
      </c>
      <c r="B20" s="6" t="n">
        <v>505947</v>
      </c>
    </row>
    <row r="21" spans="1:2">
      <c r="A21" s="4" t="s">
        <v>347</v>
      </c>
      <c r="B21" s="6" t="n">
        <v>0</v>
      </c>
    </row>
    <row r="22" spans="1:2">
      <c r="A22" s="4" t="s">
        <v>348</v>
      </c>
      <c r="B22" s="6" t="n">
        <v>505947</v>
      </c>
    </row>
    <row r="23" spans="1:2">
      <c r="A23" s="4" t="s">
        <v>349</v>
      </c>
      <c r="B23" s="7" t="n">
        <v>5059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50</v>
      </c>
      <c r="B1" s="2" t="s">
        <v>1</v>
      </c>
    </row>
    <row r="2" spans="1:3">
      <c r="B2" s="2" t="s">
        <v>2</v>
      </c>
      <c r="C2" s="2" t="s">
        <v>32</v>
      </c>
    </row>
    <row r="3" spans="1:3">
      <c r="A3" s="3" t="s">
        <v>351</v>
      </c>
    </row>
    <row r="4" spans="1:3">
      <c r="A4" s="4" t="s">
        <v>329</v>
      </c>
      <c r="B4" s="7" t="n">
        <v>1910649</v>
      </c>
      <c r="C4" s="7" t="n">
        <v>1910649</v>
      </c>
    </row>
    <row r="5" spans="1:3">
      <c r="A5" s="4" t="s">
        <v>330</v>
      </c>
      <c r="B5" s="6" t="n">
        <v>2331867</v>
      </c>
      <c r="C5" s="6" t="n">
        <v>2331867</v>
      </c>
    </row>
    <row r="6" spans="1:3">
      <c r="A6" s="4" t="s">
        <v>352</v>
      </c>
      <c r="B6" s="6" t="n">
        <v>4242516</v>
      </c>
      <c r="C6" s="6" t="n">
        <v>4242516</v>
      </c>
    </row>
    <row r="7" spans="1:3">
      <c r="A7" s="3" t="s">
        <v>332</v>
      </c>
    </row>
    <row r="8" spans="1:3">
      <c r="A8" s="4" t="s">
        <v>333</v>
      </c>
      <c r="C8" s="6" t="n">
        <v>0</v>
      </c>
    </row>
    <row r="9" spans="1:3">
      <c r="A9" s="4" t="s">
        <v>334</v>
      </c>
      <c r="B9" s="6" t="n">
        <v>241990</v>
      </c>
      <c r="C9" s="6" t="n">
        <v>420579</v>
      </c>
    </row>
    <row r="10" spans="1:3">
      <c r="A10" s="4" t="s">
        <v>353</v>
      </c>
      <c r="B10" s="6" t="n">
        <v>241990</v>
      </c>
      <c r="C10" s="6" t="n">
        <v>420579</v>
      </c>
    </row>
    <row r="11" spans="1:3">
      <c r="A11" s="3" t="s">
        <v>336</v>
      </c>
    </row>
    <row r="12" spans="1:3">
      <c r="A12" s="4" t="s">
        <v>337</v>
      </c>
      <c r="B12" s="6" t="n">
        <v>0</v>
      </c>
    </row>
    <row r="13" spans="1:3">
      <c r="A13" s="4" t="s">
        <v>338</v>
      </c>
      <c r="B13" s="6" t="n">
        <v>212290</v>
      </c>
      <c r="C13" s="6" t="n">
        <v>149546</v>
      </c>
    </row>
    <row r="14" spans="1:3">
      <c r="A14" s="4" t="s">
        <v>354</v>
      </c>
      <c r="B14" s="6" t="n">
        <v>212290</v>
      </c>
      <c r="C14" s="6" t="n">
        <v>149546</v>
      </c>
    </row>
    <row r="15" spans="1:3">
      <c r="A15" s="4" t="s">
        <v>344</v>
      </c>
      <c r="B15" s="6" t="n">
        <v>1910649</v>
      </c>
    </row>
    <row r="16" spans="1:3">
      <c r="A16" s="4" t="s">
        <v>345</v>
      </c>
      <c r="B16" s="6" t="n">
        <v>2786147</v>
      </c>
    </row>
    <row r="17" spans="1:3">
      <c r="A17" s="4" t="s">
        <v>355</v>
      </c>
      <c r="B17" s="7" t="n">
        <v>4696796</v>
      </c>
    </row>
    <row r="18" spans="1:3">
      <c r="A18" s="4" t="s">
        <v>347</v>
      </c>
      <c r="C18" s="6" t="n">
        <v>1910649</v>
      </c>
    </row>
    <row r="19" spans="1:3">
      <c r="A19" s="4" t="s">
        <v>348</v>
      </c>
      <c r="C19" s="6" t="n">
        <v>1761742</v>
      </c>
    </row>
    <row r="20" spans="1:3">
      <c r="A20" s="4" t="s">
        <v>356</v>
      </c>
      <c r="C20" s="7" t="n">
        <v>3672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3"/>
  </cols>
  <sheetData>
    <row r="1" spans="1:3">
      <c r="A1" s="1" t="s">
        <v>357</v>
      </c>
      <c r="B1" s="2" t="s">
        <v>358</v>
      </c>
      <c r="C1" s="2" t="s">
        <v>359</v>
      </c>
    </row>
    <row r="2" spans="1:3">
      <c r="A2" s="3" t="s">
        <v>360</v>
      </c>
    </row>
    <row r="3" spans="1:3">
      <c r="A3" s="4" t="s">
        <v>361</v>
      </c>
      <c r="C3" s="7" t="n">
        <v>5000</v>
      </c>
    </row>
    <row r="4" spans="1:3">
      <c r="A4" s="4" t="s">
        <v>362</v>
      </c>
      <c r="C4" s="4" t="s">
        <v>363</v>
      </c>
    </row>
    <row r="5" spans="1:3">
      <c r="A5" s="4" t="s">
        <v>364</v>
      </c>
      <c r="C5" s="7" t="n">
        <v>200000</v>
      </c>
    </row>
    <row r="6" spans="1:3">
      <c r="A6" s="4" t="s">
        <v>365</v>
      </c>
      <c r="C6" s="6" t="n">
        <v>300000</v>
      </c>
    </row>
    <row r="7" spans="1:3">
      <c r="A7" s="4" t="s">
        <v>366</v>
      </c>
      <c r="C7" s="6" t="n">
        <v>400000</v>
      </c>
    </row>
    <row r="8" spans="1:3">
      <c r="A8" s="4" t="s">
        <v>367</v>
      </c>
      <c r="C8" s="6" t="n">
        <v>2100000</v>
      </c>
    </row>
    <row r="9" spans="1:3">
      <c r="A9" s="4" t="s">
        <v>368</v>
      </c>
      <c r="C9" s="7" t="n">
        <v>3000000</v>
      </c>
    </row>
    <row r="10" spans="1:3">
      <c r="A10" s="3" t="s">
        <v>369</v>
      </c>
    </row>
    <row r="11" spans="1:3">
      <c r="A11" s="4" t="s">
        <v>370</v>
      </c>
      <c r="B11" s="7" t="n">
        <v>50000</v>
      </c>
    </row>
    <row r="12" spans="1:3">
      <c r="A12" s="4" t="s">
        <v>371</v>
      </c>
      <c r="B12" s="6" t="n">
        <v>1000000</v>
      </c>
    </row>
    <row r="13" spans="1:3">
      <c r="A13" s="4" t="s">
        <v>372</v>
      </c>
      <c r="B13" s="7" t="n">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104179</v>
      </c>
      <c r="C4" s="7" t="n">
        <v>2743</v>
      </c>
    </row>
    <row r="5" spans="1:3">
      <c r="A5" s="4" t="s">
        <v>87</v>
      </c>
      <c r="B5" s="6" t="n">
        <v>104179</v>
      </c>
      <c r="C5" s="6" t="n">
        <v>2743</v>
      </c>
    </row>
    <row r="6" spans="1:3">
      <c r="A6" s="3" t="s">
        <v>88</v>
      </c>
    </row>
    <row r="7" spans="1:3">
      <c r="A7" s="4" t="s">
        <v>89</v>
      </c>
      <c r="B7" s="6" t="n">
        <v>738586</v>
      </c>
      <c r="C7" s="6" t="n">
        <v>717894</v>
      </c>
    </row>
    <row r="8" spans="1:3">
      <c r="A8" s="4" t="s">
        <v>90</v>
      </c>
      <c r="B8" s="6" t="n">
        <v>241990</v>
      </c>
      <c r="C8" s="6" t="n">
        <v>420579</v>
      </c>
    </row>
    <row r="9" spans="1:3">
      <c r="A9" s="4" t="s">
        <v>91</v>
      </c>
      <c r="B9" s="6" t="n">
        <v>592722</v>
      </c>
      <c r="C9" s="6" t="n">
        <v>306408</v>
      </c>
    </row>
    <row r="10" spans="1:3">
      <c r="A10" s="4" t="s">
        <v>92</v>
      </c>
      <c r="B10" s="6" t="n">
        <v>0</v>
      </c>
      <c r="C10" s="6" t="n">
        <v>96150</v>
      </c>
    </row>
    <row r="11" spans="1:3">
      <c r="A11" s="4" t="s">
        <v>93</v>
      </c>
      <c r="B11" s="6" t="n">
        <v>47209</v>
      </c>
      <c r="C11" s="6" t="n">
        <v>18230</v>
      </c>
    </row>
    <row r="12" spans="1:3">
      <c r="A12" s="4" t="s">
        <v>94</v>
      </c>
      <c r="B12" s="6" t="n">
        <v>409489</v>
      </c>
      <c r="C12" s="6" t="n">
        <v>335835</v>
      </c>
    </row>
    <row r="13" spans="1:3">
      <c r="A13" s="4" t="s">
        <v>95</v>
      </c>
      <c r="B13" s="6" t="n">
        <v>109135</v>
      </c>
      <c r="C13" s="6" t="n">
        <v>0</v>
      </c>
    </row>
    <row r="14" spans="1:3">
      <c r="A14" s="4" t="s">
        <v>96</v>
      </c>
      <c r="B14" s="6" t="n">
        <v>2139131</v>
      </c>
      <c r="C14" s="6" t="n">
        <v>1895096</v>
      </c>
    </row>
    <row r="15" spans="1:3">
      <c r="A15" s="3" t="s">
        <v>97</v>
      </c>
    </row>
    <row r="16" spans="1:3">
      <c r="A16" s="4" t="s">
        <v>98</v>
      </c>
      <c r="B16" s="6" t="n">
        <v>98950</v>
      </c>
      <c r="C16" s="6" t="n">
        <v>124188</v>
      </c>
    </row>
    <row r="17" spans="1:3">
      <c r="A17" s="4" t="s">
        <v>99</v>
      </c>
      <c r="B17" s="6" t="n">
        <v>-535697</v>
      </c>
      <c r="C17" s="6" t="n">
        <v>-516181</v>
      </c>
    </row>
    <row r="18" spans="1:3">
      <c r="A18" s="4" t="s">
        <v>100</v>
      </c>
      <c r="B18" s="6" t="n">
        <v>8255</v>
      </c>
      <c r="C18" s="6" t="n">
        <v>-4317</v>
      </c>
    </row>
    <row r="19" spans="1:3">
      <c r="A19" s="4" t="s">
        <v>101</v>
      </c>
      <c r="B19" s="6" t="n">
        <v>-17990</v>
      </c>
      <c r="C19" s="6" t="n">
        <v>1340807</v>
      </c>
    </row>
    <row r="20" spans="1:3">
      <c r="A20" s="4" t="s">
        <v>102</v>
      </c>
      <c r="B20" s="6" t="n">
        <v>303857</v>
      </c>
      <c r="C20" s="6" t="n">
        <v>0</v>
      </c>
    </row>
    <row r="21" spans="1:3">
      <c r="A21" s="4" t="s">
        <v>103</v>
      </c>
      <c r="B21" s="6" t="n">
        <v>-142625</v>
      </c>
      <c r="C21" s="6" t="n">
        <v>944497</v>
      </c>
    </row>
    <row r="22" spans="1:3">
      <c r="A22" s="4" t="s">
        <v>104</v>
      </c>
      <c r="B22" s="6" t="n">
        <v>-2177577</v>
      </c>
      <c r="C22" s="6" t="n">
        <v>-947856</v>
      </c>
    </row>
    <row r="23" spans="1:3">
      <c r="A23" s="3" t="s">
        <v>105</v>
      </c>
    </row>
    <row r="24" spans="1:3">
      <c r="A24" s="4" t="s">
        <v>106</v>
      </c>
      <c r="B24" s="6" t="n">
        <v>0</v>
      </c>
      <c r="C24" s="6" t="n">
        <v>-53964</v>
      </c>
    </row>
    <row r="25" spans="1:3">
      <c r="A25" s="4" t="s">
        <v>107</v>
      </c>
      <c r="B25" s="6" t="n">
        <v>0</v>
      </c>
      <c r="C25" s="6" t="n">
        <v>-53964</v>
      </c>
    </row>
    <row r="26" spans="1:3">
      <c r="A26" s="4" t="s">
        <v>108</v>
      </c>
      <c r="B26" s="7" t="n">
        <v>-2177577</v>
      </c>
      <c r="C26" s="7" t="n">
        <v>-1001820</v>
      </c>
    </row>
    <row r="27" spans="1:3">
      <c r="A27" s="4" t="s">
        <v>109</v>
      </c>
      <c r="B27" s="9" t="n">
        <v>-0.01</v>
      </c>
      <c r="C27" s="7" t="n">
        <v>0</v>
      </c>
    </row>
    <row r="28" spans="1:3">
      <c r="A28" s="4" t="s">
        <v>110</v>
      </c>
      <c r="B28" s="6" t="n">
        <v>386367352</v>
      </c>
      <c r="C28" s="6" t="n">
        <v>268875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r="A1" s="1" t="s">
        <v>373</v>
      </c>
      <c r="B1" s="2" t="s">
        <v>293</v>
      </c>
    </row>
    <row r="2" spans="1:2">
      <c r="A2" s="3" t="s">
        <v>374</v>
      </c>
    </row>
    <row r="3" spans="1:2">
      <c r="A3" s="4" t="s">
        <v>375</v>
      </c>
      <c r="B3" s="7" t="n">
        <v>1176576</v>
      </c>
    </row>
    <row r="4" spans="1:2">
      <c r="A4" s="4" t="s">
        <v>376</v>
      </c>
      <c r="B4" s="6" t="n">
        <v>0</v>
      </c>
    </row>
    <row r="5" spans="1:2">
      <c r="A5" s="4" t="s">
        <v>377</v>
      </c>
      <c r="B5" s="6" t="n">
        <v>116491</v>
      </c>
    </row>
    <row r="6" spans="1:2">
      <c r="A6" s="4" t="s">
        <v>378</v>
      </c>
      <c r="B6" s="6" t="n">
        <v>1293066</v>
      </c>
    </row>
    <row r="7" spans="1:2">
      <c r="A7" s="3" t="s">
        <v>379</v>
      </c>
    </row>
    <row r="8" spans="1:2">
      <c r="A8" s="4" t="s">
        <v>380</v>
      </c>
      <c r="B8" s="6" t="n">
        <v>650265</v>
      </c>
    </row>
    <row r="9" spans="1:2">
      <c r="A9" s="4" t="s">
        <v>381</v>
      </c>
      <c r="B9" s="6" t="n">
        <v>0</v>
      </c>
    </row>
    <row r="10" spans="1:2">
      <c r="A10" s="4" t="s">
        <v>382</v>
      </c>
      <c r="B10" s="6" t="n">
        <v>114841</v>
      </c>
    </row>
    <row r="11" spans="1:2">
      <c r="A11" s="4" t="s">
        <v>383</v>
      </c>
      <c r="B11" s="6" t="n">
        <v>765105</v>
      </c>
    </row>
    <row r="12" spans="1:2">
      <c r="A12" s="3" t="s">
        <v>384</v>
      </c>
    </row>
    <row r="13" spans="1:2">
      <c r="A13" s="4" t="s">
        <v>385</v>
      </c>
      <c r="B13" s="6" t="n">
        <v>526311</v>
      </c>
    </row>
    <row r="14" spans="1:2">
      <c r="A14" s="4" t="s">
        <v>386</v>
      </c>
      <c r="B14" s="6" t="n">
        <v>0</v>
      </c>
    </row>
    <row r="15" spans="1:2">
      <c r="A15" s="4" t="s">
        <v>387</v>
      </c>
      <c r="B15" s="6" t="n">
        <v>1650</v>
      </c>
    </row>
    <row r="16" spans="1:2">
      <c r="A16" s="4" t="s">
        <v>388</v>
      </c>
      <c r="B16" s="6" t="n">
        <v>527961</v>
      </c>
    </row>
    <row r="17" spans="1:2">
      <c r="A17" s="3" t="s">
        <v>389</v>
      </c>
    </row>
    <row r="18" spans="1:2">
      <c r="A18" s="4" t="s">
        <v>390</v>
      </c>
      <c r="B18" s="6" t="n">
        <v>1117568</v>
      </c>
    </row>
    <row r="19" spans="1:2">
      <c r="A19" s="4" t="s">
        <v>391</v>
      </c>
      <c r="B19" s="6" t="n">
        <v>70415</v>
      </c>
    </row>
    <row r="20" spans="1:2">
      <c r="A20" s="4" t="s">
        <v>392</v>
      </c>
      <c r="B20" s="6" t="n">
        <v>24866</v>
      </c>
    </row>
    <row r="21" spans="1:2">
      <c r="A21" s="4" t="s">
        <v>393</v>
      </c>
      <c r="B21" s="7" t="n">
        <v>12128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7" t="n">
        <v>322861</v>
      </c>
    </row>
    <row r="5" spans="1:3">
      <c r="A5" s="4" t="s">
        <v>397</v>
      </c>
      <c r="B5" s="6" t="n">
        <v>39645</v>
      </c>
    </row>
    <row r="6" spans="1:3">
      <c r="A6" s="4" t="s">
        <v>398</v>
      </c>
      <c r="B6" s="6" t="n">
        <v>69490</v>
      </c>
    </row>
    <row r="7" spans="1:3">
      <c r="A7" s="4" t="s">
        <v>399</v>
      </c>
      <c r="B7" s="7" t="n">
        <v>265708</v>
      </c>
      <c r="C7" s="7" t="n">
        <v>3306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7" t="n">
        <v>45600</v>
      </c>
      <c r="C4" s="7" t="n">
        <v>45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03</v>
      </c>
      <c r="B1" s="2" t="s">
        <v>2</v>
      </c>
      <c r="C1" s="2" t="s">
        <v>404</v>
      </c>
      <c r="D1" s="2" t="s">
        <v>32</v>
      </c>
    </row>
    <row r="2" spans="1:4">
      <c r="A2" s="3" t="s">
        <v>405</v>
      </c>
    </row>
    <row r="3" spans="1:4">
      <c r="A3" s="4" t="s">
        <v>406</v>
      </c>
      <c r="C3" s="6" t="n">
        <v>625000</v>
      </c>
    </row>
    <row r="4" spans="1:4">
      <c r="A4" s="4" t="s">
        <v>407</v>
      </c>
      <c r="C4" s="9" t="n">
        <v>0.12</v>
      </c>
    </row>
    <row r="5" spans="1:4">
      <c r="A5" s="4" t="s">
        <v>408</v>
      </c>
      <c r="C5" s="7" t="n">
        <v>75000</v>
      </c>
    </row>
    <row r="6" spans="1:4">
      <c r="A6" s="4" t="s">
        <v>409</v>
      </c>
      <c r="B6" s="7" t="n">
        <v>33798</v>
      </c>
      <c r="D6" s="7" t="n">
        <v>837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10</v>
      </c>
      <c r="B1" s="2" t="s">
        <v>2</v>
      </c>
      <c r="C1" s="2" t="s">
        <v>411</v>
      </c>
    </row>
    <row r="2" spans="1:3">
      <c r="A2" s="3" t="s">
        <v>412</v>
      </c>
    </row>
    <row r="3" spans="1:3">
      <c r="A3" s="4" t="s">
        <v>413</v>
      </c>
      <c r="C3" s="7" t="n">
        <v>15000</v>
      </c>
    </row>
    <row r="4" spans="1:3">
      <c r="A4" s="4" t="s">
        <v>414</v>
      </c>
      <c r="C4" s="6" t="n">
        <v>2000000</v>
      </c>
    </row>
    <row r="5" spans="1:3">
      <c r="A5" s="4" t="s">
        <v>415</v>
      </c>
      <c r="B5" s="7" t="n">
        <v>116400</v>
      </c>
    </row>
    <row r="6" spans="1:3">
      <c r="A6" s="4" t="s">
        <v>416</v>
      </c>
      <c r="B6" s="7" t="n">
        <v>86800</v>
      </c>
    </row>
    <row r="7" spans="1:3">
      <c r="A7" s="4" t="s">
        <v>417</v>
      </c>
      <c r="B7" s="6" t="n">
        <v>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r="1" spans="1:4">
      <c r="A1" s="1" t="s">
        <v>418</v>
      </c>
      <c r="B1" s="2" t="s">
        <v>293</v>
      </c>
      <c r="C1" s="2" t="s">
        <v>419</v>
      </c>
      <c r="D1" s="2" t="s">
        <v>420</v>
      </c>
    </row>
    <row r="2" spans="1:4">
      <c r="A2" s="3" t="s">
        <v>421</v>
      </c>
    </row>
    <row r="3" spans="1:4">
      <c r="A3" s="4" t="s">
        <v>422</v>
      </c>
      <c r="B3" s="7" t="n">
        <v>101428</v>
      </c>
      <c r="D3" s="7" t="n">
        <v>174460</v>
      </c>
    </row>
    <row r="4" spans="1:4">
      <c r="A4" s="4" t="s">
        <v>423</v>
      </c>
      <c r="C4" s="7" t="n">
        <v>7500</v>
      </c>
    </row>
    <row r="5" spans="1:4">
      <c r="A5" s="4" t="s">
        <v>424</v>
      </c>
      <c r="C5" s="6" t="n">
        <v>90</v>
      </c>
    </row>
    <row r="6" spans="1:4">
      <c r="A6" s="4" t="s">
        <v>425</v>
      </c>
      <c r="C6" s="4" t="s">
        <v>426</v>
      </c>
    </row>
    <row r="7" spans="1:4">
      <c r="A7" s="4" t="s">
        <v>427</v>
      </c>
      <c r="B7" s="7" t="n">
        <v>9091</v>
      </c>
      <c r="D7" s="7" t="n">
        <v>12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8</v>
      </c>
      <c r="B1" s="2" t="s">
        <v>2</v>
      </c>
      <c r="C1" s="2" t="s">
        <v>32</v>
      </c>
      <c r="D1" s="2" t="s">
        <v>429</v>
      </c>
      <c r="E1" s="2" t="s">
        <v>430</v>
      </c>
      <c r="F1" s="2" t="s">
        <v>431</v>
      </c>
      <c r="G1" s="2" t="s">
        <v>432</v>
      </c>
      <c r="H1" s="2" t="s">
        <v>433</v>
      </c>
      <c r="I1" s="2" t="s">
        <v>434</v>
      </c>
      <c r="J1" s="2" t="s">
        <v>435</v>
      </c>
    </row>
    <row r="2" spans="1:10">
      <c r="A2" s="3" t="s">
        <v>436</v>
      </c>
    </row>
    <row r="3" spans="1:10">
      <c r="A3" s="4" t="s">
        <v>437</v>
      </c>
      <c r="I3" s="7" t="n">
        <v>185000</v>
      </c>
    </row>
    <row r="4" spans="1:10">
      <c r="A4" s="4" t="s">
        <v>438</v>
      </c>
      <c r="I4" s="7" t="n">
        <v>5000</v>
      </c>
    </row>
    <row r="5" spans="1:10">
      <c r="A5" s="4" t="s">
        <v>439</v>
      </c>
      <c r="I5" s="6" t="n">
        <v>5000000</v>
      </c>
    </row>
    <row r="6" spans="1:10">
      <c r="A6" s="4" t="s">
        <v>440</v>
      </c>
      <c r="H6" s="7" t="n">
        <v>50000</v>
      </c>
    </row>
    <row r="7" spans="1:10">
      <c r="A7" s="4" t="s">
        <v>441</v>
      </c>
      <c r="B7" s="7" t="n">
        <v>140000</v>
      </c>
      <c r="C7" s="7" t="n">
        <v>0</v>
      </c>
      <c r="F7" s="7" t="n">
        <v>164502</v>
      </c>
      <c r="G7" s="7" t="n">
        <v>30000</v>
      </c>
    </row>
    <row r="8" spans="1:10">
      <c r="A8" s="4" t="s">
        <v>442</v>
      </c>
      <c r="G8" s="7" t="n">
        <v>36000</v>
      </c>
    </row>
    <row r="9" spans="1:10">
      <c r="A9" s="4" t="s">
        <v>443</v>
      </c>
      <c r="B9" s="6" t="n">
        <v>0</v>
      </c>
      <c r="C9" s="6" t="n">
        <v>30000</v>
      </c>
    </row>
    <row r="10" spans="1:10">
      <c r="A10" s="4" t="s">
        <v>444</v>
      </c>
      <c r="B10" s="6" t="n">
        <v>0</v>
      </c>
      <c r="C10" s="6" t="n">
        <v>6000</v>
      </c>
    </row>
    <row r="11" spans="1:10">
      <c r="A11" s="4" t="s">
        <v>445</v>
      </c>
      <c r="F11" s="7" t="n">
        <v>500</v>
      </c>
    </row>
    <row r="12" spans="1:10">
      <c r="A12" s="4" t="s">
        <v>446</v>
      </c>
      <c r="F12" s="4" t="s">
        <v>447</v>
      </c>
      <c r="J12" s="4" t="s">
        <v>448</v>
      </c>
    </row>
    <row r="13" spans="1:10">
      <c r="A13" s="4" t="s">
        <v>449</v>
      </c>
      <c r="B13" s="6" t="n">
        <v>14500</v>
      </c>
      <c r="C13" s="6" t="n">
        <v>14500</v>
      </c>
    </row>
    <row r="14" spans="1:10">
      <c r="A14" s="4" t="s">
        <v>450</v>
      </c>
      <c r="C14" s="6" t="n">
        <v>2494</v>
      </c>
      <c r="F14" s="7" t="n">
        <v>2132</v>
      </c>
    </row>
    <row r="15" spans="1:10">
      <c r="A15" s="4" t="s">
        <v>451</v>
      </c>
      <c r="F15" s="7" t="n">
        <v>209502</v>
      </c>
    </row>
    <row r="16" spans="1:10">
      <c r="A16" s="4" t="s">
        <v>452</v>
      </c>
      <c r="D16" s="6" t="n">
        <v>2272727</v>
      </c>
      <c r="E16" s="6" t="n">
        <v>1750020</v>
      </c>
    </row>
    <row r="17" spans="1:10">
      <c r="A17" s="4" t="s">
        <v>453</v>
      </c>
      <c r="D17" s="10" t="n">
        <v>0.0214</v>
      </c>
      <c r="E17" s="9" t="n">
        <v>0.04</v>
      </c>
    </row>
    <row r="18" spans="1:10">
      <c r="A18" s="4" t="s">
        <v>454</v>
      </c>
      <c r="D18" s="7" t="n">
        <v>48636</v>
      </c>
      <c r="E18" s="7" t="n">
        <v>70000</v>
      </c>
    </row>
    <row r="19" spans="1:10">
      <c r="A19" s="4" t="s">
        <v>455</v>
      </c>
      <c r="D19" s="6" t="n">
        <v>25000</v>
      </c>
      <c r="E19" s="6" t="n">
        <v>87501</v>
      </c>
    </row>
    <row r="20" spans="1:10">
      <c r="A20" s="4" t="s">
        <v>456</v>
      </c>
      <c r="D20" s="7" t="n">
        <v>23636</v>
      </c>
      <c r="E20" s="7" t="n">
        <v>17501</v>
      </c>
    </row>
    <row r="21" spans="1:10">
      <c r="A21" s="4" t="s">
        <v>457</v>
      </c>
      <c r="B21" s="6" t="n">
        <v>15000</v>
      </c>
      <c r="C21" s="6" t="n">
        <v>52001</v>
      </c>
    </row>
    <row r="22" spans="1:10">
      <c r="A22" s="4" t="s">
        <v>458</v>
      </c>
      <c r="C22" s="6" t="n">
        <v>286757</v>
      </c>
    </row>
    <row r="23" spans="1:10">
      <c r="A23" s="4" t="s">
        <v>459</v>
      </c>
      <c r="C23" s="6" t="n">
        <v>90</v>
      </c>
    </row>
    <row r="24" spans="1:10">
      <c r="A24" s="4" t="s">
        <v>460</v>
      </c>
      <c r="C24" s="11" t="n">
        <v>0.04</v>
      </c>
    </row>
    <row r="25" spans="1:10">
      <c r="A25" s="4" t="s">
        <v>461</v>
      </c>
      <c r="B25" s="6" t="n">
        <v>5444</v>
      </c>
      <c r="C25" s="6" t="n">
        <v>14922</v>
      </c>
    </row>
    <row r="26" spans="1:10">
      <c r="A26" s="4" t="s">
        <v>462</v>
      </c>
      <c r="B26" s="6" t="n">
        <v>69300</v>
      </c>
    </row>
    <row r="27" spans="1:10">
      <c r="A27" s="4" t="s">
        <v>463</v>
      </c>
      <c r="B27" s="6" t="n">
        <v>304257</v>
      </c>
    </row>
    <row r="28" spans="1:10">
      <c r="A28" s="4" t="s">
        <v>464</v>
      </c>
      <c r="B28" s="6" t="n">
        <v>30000</v>
      </c>
    </row>
    <row r="29" spans="1:10">
      <c r="A29" s="4" t="s">
        <v>465</v>
      </c>
      <c r="B29" s="6" t="n">
        <v>5000</v>
      </c>
    </row>
    <row r="30" spans="1:10">
      <c r="A30" s="4" t="s">
        <v>466</v>
      </c>
      <c r="J30" s="7" t="n">
        <v>2500</v>
      </c>
    </row>
    <row r="31" spans="1:10">
      <c r="A31" s="4" t="s">
        <v>467</v>
      </c>
      <c r="B31" s="6" t="n">
        <v>0</v>
      </c>
      <c r="C31" s="6" t="n">
        <v>2500</v>
      </c>
    </row>
    <row r="32" spans="1:10">
      <c r="A32" s="4" t="s">
        <v>468</v>
      </c>
      <c r="B32" s="7" t="n">
        <v>0</v>
      </c>
      <c r="C32" s="7" t="n">
        <v>35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7" t="n">
        <v>70702</v>
      </c>
      <c r="C4" s="7" t="n">
        <v>749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2</v>
      </c>
      <c r="C1" s="2" t="s">
        <v>473</v>
      </c>
      <c r="D1" s="2" t="s">
        <v>474</v>
      </c>
      <c r="E1" s="2" t="s">
        <v>475</v>
      </c>
      <c r="F1" s="2" t="s">
        <v>32</v>
      </c>
      <c r="G1" s="2" t="s">
        <v>476</v>
      </c>
      <c r="H1" s="2" t="s">
        <v>434</v>
      </c>
    </row>
    <row r="2" spans="1:8">
      <c r="A2" s="3" t="s">
        <v>477</v>
      </c>
    </row>
    <row r="3" spans="1:8">
      <c r="A3" s="4" t="s">
        <v>478</v>
      </c>
      <c r="G3" s="7" t="n">
        <v>255000</v>
      </c>
    </row>
    <row r="4" spans="1:8">
      <c r="A4" s="4" t="s">
        <v>479</v>
      </c>
      <c r="G4" s="4" t="s">
        <v>480</v>
      </c>
    </row>
    <row r="5" spans="1:8">
      <c r="A5" s="4" t="s">
        <v>481</v>
      </c>
      <c r="G5" s="6" t="n">
        <v>2550000</v>
      </c>
    </row>
    <row r="6" spans="1:8">
      <c r="A6" s="4" t="s">
        <v>482</v>
      </c>
      <c r="G6" s="7" t="n">
        <v>501075</v>
      </c>
    </row>
    <row r="7" spans="1:8">
      <c r="A7" s="4" t="s">
        <v>483</v>
      </c>
      <c r="G7" s="10" t="n">
        <v>0.1965</v>
      </c>
    </row>
    <row r="8" spans="1:8">
      <c r="A8" s="4" t="s">
        <v>484</v>
      </c>
      <c r="B8" s="7" t="n">
        <v>23832</v>
      </c>
    </row>
    <row r="9" spans="1:8">
      <c r="A9" s="4" t="s">
        <v>485</v>
      </c>
      <c r="C9" s="7" t="n">
        <v>60000</v>
      </c>
      <c r="E9" s="7" t="n">
        <v>100000</v>
      </c>
    </row>
    <row r="10" spans="1:8">
      <c r="A10" s="4" t="s">
        <v>486</v>
      </c>
      <c r="B10" s="7" t="n">
        <v>95000</v>
      </c>
      <c r="F10" s="7" t="n">
        <v>255000</v>
      </c>
    </row>
    <row r="11" spans="1:8">
      <c r="A11" s="4" t="s">
        <v>487</v>
      </c>
      <c r="B11" s="4" t="s">
        <v>488</v>
      </c>
    </row>
    <row r="12" spans="1:8">
      <c r="A12" s="4" t="s">
        <v>489</v>
      </c>
      <c r="B12" s="7" t="n">
        <v>23832</v>
      </c>
    </row>
    <row r="13" spans="1:8">
      <c r="A13" s="4" t="s">
        <v>490</v>
      </c>
      <c r="E13" s="7" t="n">
        <v>343973</v>
      </c>
    </row>
    <row r="14" spans="1:8">
      <c r="A14" s="4" t="s">
        <v>491</v>
      </c>
      <c r="E14" s="4" t="s">
        <v>492</v>
      </c>
    </row>
    <row r="15" spans="1:8">
      <c r="A15" s="4" t="s">
        <v>493</v>
      </c>
      <c r="E15" s="7" t="n">
        <v>458402</v>
      </c>
    </row>
    <row r="16" spans="1:8">
      <c r="A16" s="4" t="s">
        <v>494</v>
      </c>
      <c r="G16" s="7" t="n">
        <v>100000</v>
      </c>
      <c r="H16" s="7" t="n">
        <v>140000</v>
      </c>
    </row>
    <row r="17" spans="1:8">
      <c r="A17" s="4" t="s">
        <v>495</v>
      </c>
      <c r="G17" s="6" t="n">
        <v>41001</v>
      </c>
    </row>
    <row r="18" spans="1:8">
      <c r="A18" s="4" t="s">
        <v>496</v>
      </c>
      <c r="G18" s="6" t="n">
        <v>9372</v>
      </c>
    </row>
    <row r="19" spans="1:8">
      <c r="A19" s="4" t="s">
        <v>497</v>
      </c>
      <c r="G19" s="7" t="n">
        <v>168029</v>
      </c>
    </row>
    <row r="20" spans="1:8">
      <c r="A20" s="4" t="s">
        <v>498</v>
      </c>
      <c r="D20" s="6" t="n">
        <v>8732880</v>
      </c>
    </row>
    <row r="21" spans="1:8">
      <c r="A21" s="4" t="s">
        <v>499</v>
      </c>
      <c r="D21" s="6" t="n">
        <v>134486</v>
      </c>
    </row>
    <row r="22" spans="1:8">
      <c r="A22" s="4" t="s">
        <v>500</v>
      </c>
      <c r="D22" s="10" t="n">
        <v>0.0154</v>
      </c>
    </row>
    <row r="23" spans="1:8">
      <c r="A23" s="4" t="s">
        <v>501</v>
      </c>
      <c r="D23" s="7" t="n">
        <v>114429</v>
      </c>
    </row>
    <row r="24" spans="1:8">
      <c r="A24" s="4" t="s">
        <v>502</v>
      </c>
      <c r="B24" s="6" t="n">
        <v>104601</v>
      </c>
    </row>
    <row r="25" spans="1:8">
      <c r="A25" s="4" t="s">
        <v>503</v>
      </c>
      <c r="B25" s="7" t="n">
        <v>239373</v>
      </c>
      <c r="F25"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04</v>
      </c>
      <c r="B1" s="2" t="s">
        <v>474</v>
      </c>
      <c r="C1" s="2" t="s">
        <v>505</v>
      </c>
      <c r="D1" s="2" t="s">
        <v>506</v>
      </c>
      <c r="E1" s="2" t="s">
        <v>507</v>
      </c>
      <c r="F1" s="2" t="s">
        <v>508</v>
      </c>
      <c r="G1" s="2" t="s">
        <v>509</v>
      </c>
    </row>
    <row r="2" spans="1:7">
      <c r="A2" s="3" t="s">
        <v>510</v>
      </c>
    </row>
    <row r="3" spans="1:7">
      <c r="A3" s="4" t="s">
        <v>511</v>
      </c>
      <c r="G3" s="7" t="n">
        <v>557500</v>
      </c>
    </row>
    <row r="4" spans="1:7">
      <c r="A4" s="4" t="s">
        <v>512</v>
      </c>
      <c r="G4" s="6" t="n">
        <v>307500</v>
      </c>
    </row>
    <row r="5" spans="1:7">
      <c r="A5" s="4" t="s">
        <v>513</v>
      </c>
      <c r="G5" s="6" t="n">
        <v>250000</v>
      </c>
    </row>
    <row r="6" spans="1:7">
      <c r="A6" s="4" t="s">
        <v>514</v>
      </c>
      <c r="G6" s="6" t="n">
        <v>7500</v>
      </c>
    </row>
    <row r="7" spans="1:7">
      <c r="A7" s="4" t="s">
        <v>515</v>
      </c>
      <c r="G7" s="6" t="n">
        <v>50000</v>
      </c>
    </row>
    <row r="8" spans="1:7">
      <c r="A8" s="4" t="s">
        <v>516</v>
      </c>
      <c r="G8" s="6" t="n">
        <v>250000</v>
      </c>
    </row>
    <row r="9" spans="1:7">
      <c r="A9" s="4" t="s">
        <v>517</v>
      </c>
      <c r="F9" s="7" t="n">
        <v>125000</v>
      </c>
      <c r="G9" s="6" t="n">
        <v>250000</v>
      </c>
    </row>
    <row r="10" spans="1:7">
      <c r="A10" s="4" t="s">
        <v>518</v>
      </c>
      <c r="F10" s="7" t="n">
        <v>125000</v>
      </c>
    </row>
    <row r="11" spans="1:7">
      <c r="A11" s="4" t="s">
        <v>519</v>
      </c>
      <c r="F11" s="9" t="n">
        <v>0.23</v>
      </c>
    </row>
    <row r="12" spans="1:7">
      <c r="A12" s="4" t="s">
        <v>520</v>
      </c>
      <c r="G12" s="7" t="n">
        <v>278750</v>
      </c>
    </row>
    <row r="13" spans="1:7">
      <c r="A13" s="4" t="s">
        <v>521</v>
      </c>
      <c r="G13" s="9" t="n">
        <v>0.24</v>
      </c>
    </row>
    <row r="14" spans="1:7">
      <c r="A14" s="4" t="s">
        <v>522</v>
      </c>
      <c r="B14" s="7" t="n">
        <v>12370789</v>
      </c>
      <c r="C14" s="7" t="n">
        <v>12370789</v>
      </c>
      <c r="D14" s="7" t="n">
        <v>12370789</v>
      </c>
      <c r="E14" s="7" t="n">
        <v>12370789</v>
      </c>
    </row>
    <row r="15" spans="1:7">
      <c r="A15" s="4" t="s">
        <v>523</v>
      </c>
      <c r="B15" s="7" t="n">
        <v>242400</v>
      </c>
      <c r="C15" s="7" t="n">
        <v>242400</v>
      </c>
      <c r="D15" s="7" t="n">
        <v>242400</v>
      </c>
      <c r="E15" s="7" t="n">
        <v>242400</v>
      </c>
    </row>
    <row r="16" spans="1:7">
      <c r="A16" s="4" t="s">
        <v>524</v>
      </c>
      <c r="B16" s="10" t="n">
        <v>0.0196</v>
      </c>
      <c r="C16" s="10" t="n">
        <v>0.0196</v>
      </c>
      <c r="D16" s="10" t="n">
        <v>0.0196</v>
      </c>
      <c r="E16" s="10" t="n">
        <v>0.0196</v>
      </c>
    </row>
    <row r="17" spans="1:7">
      <c r="A17" s="4" t="s">
        <v>525</v>
      </c>
      <c r="B17" s="7" t="n">
        <v>96336</v>
      </c>
      <c r="C17" s="7" t="n">
        <v>96336</v>
      </c>
      <c r="D17" s="7" t="n">
        <v>96336</v>
      </c>
      <c r="E17" s="7" t="n">
        <v>96336</v>
      </c>
    </row>
    <row r="18" spans="1:7">
      <c r="A18" s="4" t="s">
        <v>526</v>
      </c>
      <c r="B18" s="7" t="n">
        <v>146064</v>
      </c>
      <c r="C18" s="7" t="n">
        <v>146064</v>
      </c>
      <c r="D18" s="7" t="n">
        <v>146064</v>
      </c>
      <c r="E18" s="7" t="n">
        <v>146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33"/>
    <col customWidth="1" max="3" min="3" width="23"/>
    <col customWidth="1" max="4" min="4" width="42"/>
    <col customWidth="1" max="5" min="5" width="32"/>
    <col customWidth="1" max="6" min="6" width="30"/>
    <col customWidth="1" max="7" min="7" width="20"/>
    <col customWidth="1" max="8" min="8" width="27"/>
    <col customWidth="1" max="9" min="9" width="28"/>
    <col customWidth="1" max="10" min="10" width="20"/>
    <col customWidth="1" max="11" min="11" width="39"/>
    <col customWidth="1" max="12" min="12" width="37"/>
  </cols>
  <sheetData>
    <row r="1" spans="1:12">
      <c r="A1" s="1" t="s">
        <v>111</v>
      </c>
      <c r="B1" s="2" t="s">
        <v>112</v>
      </c>
      <c r="C1" s="2" t="s">
        <v>113</v>
      </c>
      <c r="D1" s="2" t="s">
        <v>114</v>
      </c>
      <c r="E1" s="2" t="s">
        <v>115</v>
      </c>
      <c r="F1" s="2" t="s">
        <v>116</v>
      </c>
      <c r="G1" s="2" t="s">
        <v>117</v>
      </c>
      <c r="H1" s="2" t="s">
        <v>118</v>
      </c>
      <c r="I1" s="2" t="s">
        <v>119</v>
      </c>
      <c r="J1" s="2" t="s">
        <v>120</v>
      </c>
      <c r="K1" s="2" t="s">
        <v>121</v>
      </c>
      <c r="L1" s="2" t="s">
        <v>122</v>
      </c>
    </row>
    <row r="2" spans="1:12">
      <c r="A2" s="4" t="s">
        <v>123</v>
      </c>
      <c r="B2" s="6" t="n">
        <v>0</v>
      </c>
      <c r="C2" s="6" t="n">
        <v>0</v>
      </c>
      <c r="D2" s="6" t="n">
        <v>375000</v>
      </c>
      <c r="E2" s="6" t="n">
        <v>375</v>
      </c>
      <c r="F2" s="6" t="n">
        <v>248103110</v>
      </c>
      <c r="G2" s="6" t="n">
        <v>248103</v>
      </c>
      <c r="H2" s="6" t="n">
        <v>14104432</v>
      </c>
      <c r="I2" s="6" t="n">
        <v>952143</v>
      </c>
      <c r="J2" s="6" t="n">
        <v>-16011903</v>
      </c>
      <c r="K2" s="6" t="n">
        <v>53964</v>
      </c>
      <c r="L2" s="6" t="n">
        <v>-652886</v>
      </c>
    </row>
    <row r="3" spans="1:12">
      <c r="A3" s="4" t="s">
        <v>124</v>
      </c>
      <c r="B3" s="6" t="n">
        <v>0</v>
      </c>
      <c r="C3" s="6" t="n">
        <v>0</v>
      </c>
      <c r="D3" s="6" t="n">
        <v>0</v>
      </c>
      <c r="E3" s="6" t="n">
        <v>0</v>
      </c>
      <c r="F3" s="6" t="n">
        <v>9530349</v>
      </c>
      <c r="G3" s="6" t="n">
        <v>9530</v>
      </c>
      <c r="H3" s="6" t="n">
        <v>427993</v>
      </c>
      <c r="I3" s="6" t="n">
        <v>-133242</v>
      </c>
      <c r="J3" s="6" t="n">
        <v>0</v>
      </c>
      <c r="K3" s="6" t="n">
        <v>0</v>
      </c>
      <c r="L3" s="6" t="n">
        <v>304281</v>
      </c>
    </row>
    <row r="4" spans="1:12">
      <c r="A4" s="4" t="s">
        <v>125</v>
      </c>
      <c r="B4" s="6" t="n">
        <v>0</v>
      </c>
      <c r="C4" s="6" t="n">
        <v>0</v>
      </c>
      <c r="D4" s="6" t="n">
        <v>0</v>
      </c>
      <c r="E4" s="6" t="n">
        <v>0</v>
      </c>
      <c r="F4" s="6" t="n">
        <v>169167</v>
      </c>
      <c r="G4" s="6" t="n">
        <v>169</v>
      </c>
      <c r="H4" s="6" t="n">
        <v>15185</v>
      </c>
      <c r="I4" s="6" t="n">
        <v>-15354</v>
      </c>
      <c r="J4" s="6" t="n">
        <v>0</v>
      </c>
      <c r="K4" s="6" t="n">
        <v>0</v>
      </c>
      <c r="L4" s="6" t="n">
        <v>0</v>
      </c>
    </row>
    <row r="5" spans="1:12">
      <c r="A5" s="4" t="s">
        <v>126</v>
      </c>
      <c r="B5" s="7" t="n">
        <v>0</v>
      </c>
      <c r="C5" s="7" t="n">
        <v>0</v>
      </c>
      <c r="D5" s="7" t="n">
        <v>0</v>
      </c>
      <c r="E5" s="7" t="n">
        <v>0</v>
      </c>
      <c r="F5" s="7" t="n">
        <v>15348256</v>
      </c>
      <c r="G5" s="7" t="n">
        <v>15348</v>
      </c>
      <c r="H5" s="7" t="n">
        <v>335319</v>
      </c>
      <c r="I5" s="7" t="n">
        <v>-145786</v>
      </c>
      <c r="J5" s="7" t="n">
        <v>0</v>
      </c>
      <c r="K5" s="7" t="n">
        <v>0</v>
      </c>
      <c r="L5" s="7" t="n">
        <v>204881</v>
      </c>
    </row>
    <row r="6" spans="1:12">
      <c r="A6" s="4" t="s">
        <v>127</v>
      </c>
      <c r="B6" s="6" t="n">
        <v>0</v>
      </c>
      <c r="C6" s="6" t="n">
        <v>0</v>
      </c>
      <c r="D6" s="6" t="n">
        <v>0</v>
      </c>
      <c r="E6" s="6" t="n">
        <v>0</v>
      </c>
      <c r="F6" s="6" t="n">
        <v>1463248</v>
      </c>
      <c r="G6" s="6" t="n">
        <v>1463</v>
      </c>
      <c r="H6" s="6" t="n">
        <v>51553</v>
      </c>
      <c r="I6" s="6" t="n">
        <v>-5570</v>
      </c>
      <c r="J6" s="6" t="n">
        <v>0</v>
      </c>
      <c r="K6" s="6" t="n">
        <v>0</v>
      </c>
      <c r="L6" s="6" t="n">
        <v>47446</v>
      </c>
    </row>
    <row r="7" spans="1:12">
      <c r="A7" s="4" t="s">
        <v>128</v>
      </c>
      <c r="B7" s="6" t="n">
        <v>0</v>
      </c>
      <c r="C7" s="6" t="n">
        <v>0</v>
      </c>
      <c r="D7" s="6" t="n">
        <v>0</v>
      </c>
      <c r="E7" s="6" t="n">
        <v>0</v>
      </c>
      <c r="F7" s="6" t="n">
        <v>33395315</v>
      </c>
      <c r="G7" s="6" t="n">
        <v>33397</v>
      </c>
      <c r="H7" s="6" t="n">
        <v>1052486</v>
      </c>
      <c r="I7" s="6" t="n">
        <v>-97931</v>
      </c>
      <c r="J7" s="6" t="n">
        <v>0</v>
      </c>
      <c r="K7" s="6" t="n">
        <v>0</v>
      </c>
      <c r="L7" s="6" t="n">
        <v>987952</v>
      </c>
    </row>
    <row r="8" spans="1:12">
      <c r="A8" s="4" t="s">
        <v>129</v>
      </c>
      <c r="B8" s="7" t="n">
        <v>0</v>
      </c>
      <c r="C8" s="7" t="n">
        <v>0</v>
      </c>
      <c r="D8" s="7" t="n">
        <v>0</v>
      </c>
      <c r="E8" s="7" t="n">
        <v>0</v>
      </c>
      <c r="F8" s="7" t="n">
        <v>227273</v>
      </c>
      <c r="G8" s="7" t="n">
        <v>227</v>
      </c>
      <c r="H8" s="7" t="n">
        <v>4637</v>
      </c>
      <c r="I8" s="7" t="n">
        <v>5000</v>
      </c>
      <c r="J8" s="7" t="n">
        <v>0</v>
      </c>
      <c r="K8" s="7" t="n">
        <v>0</v>
      </c>
      <c r="L8" s="7" t="n">
        <v>9864</v>
      </c>
    </row>
    <row r="9" spans="1:12">
      <c r="A9" s="4" t="s">
        <v>130</v>
      </c>
      <c r="B9" s="6" t="n">
        <v>0</v>
      </c>
      <c r="C9" s="6" t="n">
        <v>0</v>
      </c>
      <c r="D9" s="6" t="n">
        <v>0</v>
      </c>
      <c r="E9" s="6" t="n">
        <v>0</v>
      </c>
      <c r="F9" s="6" t="n">
        <v>0</v>
      </c>
      <c r="G9" s="6" t="n">
        <v>0</v>
      </c>
      <c r="H9" s="6" t="n">
        <v>108600</v>
      </c>
      <c r="I9" s="6" t="n">
        <v>0</v>
      </c>
      <c r="J9" s="6" t="n">
        <v>0</v>
      </c>
      <c r="K9" s="6" t="n">
        <v>0</v>
      </c>
      <c r="L9" s="6" t="n">
        <v>108600</v>
      </c>
    </row>
    <row r="10" spans="1:12">
      <c r="A10" s="4" t="s">
        <v>121</v>
      </c>
      <c r="B10" s="6" t="n">
        <v>0</v>
      </c>
      <c r="C10" s="6" t="n">
        <v>0</v>
      </c>
      <c r="D10" s="6" t="n">
        <v>0</v>
      </c>
      <c r="E10" s="6" t="n">
        <v>0</v>
      </c>
      <c r="F10" s="6" t="n">
        <v>0</v>
      </c>
      <c r="G10" s="6" t="n">
        <v>0</v>
      </c>
      <c r="H10" s="6" t="n">
        <v>0</v>
      </c>
      <c r="I10" s="6" t="n">
        <v>0</v>
      </c>
      <c r="J10" s="6" t="n">
        <v>0</v>
      </c>
      <c r="K10" s="6" t="n">
        <v>-53964</v>
      </c>
      <c r="L10" s="6" t="n">
        <v>-53964</v>
      </c>
    </row>
    <row r="11" spans="1:12">
      <c r="A11" s="4" t="s">
        <v>131</v>
      </c>
      <c r="B11" s="7" t="n">
        <v>0</v>
      </c>
      <c r="C11" s="7" t="n">
        <v>0</v>
      </c>
      <c r="D11" s="7" t="n">
        <v>0</v>
      </c>
      <c r="E11" s="7" t="n">
        <v>0</v>
      </c>
      <c r="F11" s="7" t="n">
        <v>0</v>
      </c>
      <c r="G11" s="7" t="n">
        <v>0</v>
      </c>
      <c r="H11" s="7" t="n">
        <v>0</v>
      </c>
      <c r="I11" s="7" t="n">
        <v>0</v>
      </c>
      <c r="J11" s="7" t="n">
        <v>-947856</v>
      </c>
      <c r="K11" s="7" t="n">
        <v>0</v>
      </c>
      <c r="L11" s="7" t="n">
        <v>-947856</v>
      </c>
    </row>
    <row r="12" spans="1:12">
      <c r="A12" s="4" t="s">
        <v>132</v>
      </c>
      <c r="B12" s="6" t="n">
        <v>0</v>
      </c>
      <c r="C12" s="6" t="n">
        <v>0</v>
      </c>
      <c r="D12" s="6" t="n">
        <v>375000</v>
      </c>
      <c r="E12" s="6" t="n">
        <v>375</v>
      </c>
      <c r="F12" s="6" t="n">
        <v>308236718</v>
      </c>
      <c r="G12" s="6" t="n">
        <v>308237</v>
      </c>
      <c r="H12" s="6" t="n">
        <v>16100205</v>
      </c>
      <c r="I12" s="6" t="n">
        <v>559260</v>
      </c>
      <c r="J12" s="6" t="n">
        <v>-16959759</v>
      </c>
      <c r="K12" s="6" t="n">
        <v>0</v>
      </c>
      <c r="L12" s="6" t="n">
        <v>8318</v>
      </c>
    </row>
    <row r="13" spans="1:12">
      <c r="A13" s="4" t="s">
        <v>124</v>
      </c>
      <c r="B13" s="6" t="n">
        <v>0</v>
      </c>
      <c r="C13" s="6" t="n">
        <v>0</v>
      </c>
      <c r="D13" s="6" t="n">
        <v>0</v>
      </c>
      <c r="E13" s="6" t="n">
        <v>0</v>
      </c>
      <c r="F13" s="6" t="n">
        <v>30923591</v>
      </c>
      <c r="G13" s="6" t="n">
        <v>30924</v>
      </c>
      <c r="H13" s="6" t="n">
        <v>434054</v>
      </c>
      <c r="I13" s="6" t="n">
        <v>127744</v>
      </c>
      <c r="J13" s="6" t="n">
        <v>0</v>
      </c>
      <c r="K13" s="6" t="n">
        <v>0</v>
      </c>
      <c r="L13" s="6" t="n">
        <v>592722</v>
      </c>
    </row>
    <row r="14" spans="1:12">
      <c r="A14" s="4" t="s">
        <v>125</v>
      </c>
      <c r="B14" s="6" t="n">
        <v>0</v>
      </c>
      <c r="C14" s="6" t="n">
        <v>0</v>
      </c>
      <c r="D14" s="6" t="n">
        <v>0</v>
      </c>
      <c r="E14" s="6" t="n">
        <v>0</v>
      </c>
      <c r="F14" s="6" t="n">
        <v>1103240</v>
      </c>
      <c r="G14" s="6" t="n">
        <v>1103</v>
      </c>
      <c r="H14" s="6" t="n">
        <v>30247</v>
      </c>
      <c r="J14" s="6" t="n">
        <v>0</v>
      </c>
      <c r="K14" s="6" t="n">
        <v>0</v>
      </c>
      <c r="L14" s="6" t="n">
        <v>31350</v>
      </c>
    </row>
    <row r="15" spans="1:12">
      <c r="A15" s="4" t="s">
        <v>126</v>
      </c>
      <c r="B15" s="7" t="n">
        <v>0</v>
      </c>
      <c r="C15" s="7" t="n">
        <v>0</v>
      </c>
      <c r="D15" s="7" t="n">
        <v>0</v>
      </c>
      <c r="E15" s="7" t="n">
        <v>0</v>
      </c>
      <c r="F15" s="7" t="n">
        <v>16286154</v>
      </c>
      <c r="G15" s="7" t="n">
        <v>16286</v>
      </c>
      <c r="H15" s="7" t="n">
        <v>283816</v>
      </c>
      <c r="I15" s="7" t="n">
        <v>-105252</v>
      </c>
      <c r="J15" s="7" t="n">
        <v>0</v>
      </c>
      <c r="K15" s="7" t="n">
        <v>0</v>
      </c>
      <c r="L15" s="7" t="n">
        <v>194850</v>
      </c>
    </row>
    <row r="16" spans="1:12">
      <c r="A16" s="4" t="s">
        <v>127</v>
      </c>
      <c r="B16" s="6" t="n">
        <v>0</v>
      </c>
      <c r="C16" s="6" t="n">
        <v>0</v>
      </c>
      <c r="D16" s="6" t="n">
        <v>625000</v>
      </c>
      <c r="E16" s="6" t="n">
        <v>625</v>
      </c>
      <c r="F16" s="6" t="n">
        <v>2900000</v>
      </c>
      <c r="G16" s="6" t="n">
        <v>2900</v>
      </c>
      <c r="H16" s="6" t="n">
        <v>120923</v>
      </c>
      <c r="J16" s="6" t="n">
        <v>0</v>
      </c>
      <c r="K16" s="6" t="n">
        <v>0</v>
      </c>
      <c r="L16" s="6" t="n">
        <v>124448</v>
      </c>
    </row>
    <row r="17" spans="1:12">
      <c r="A17" s="4" t="s">
        <v>128</v>
      </c>
      <c r="B17" s="6" t="n">
        <v>0</v>
      </c>
      <c r="C17" s="6" t="n">
        <v>0</v>
      </c>
      <c r="D17" s="6" t="n">
        <v>0</v>
      </c>
      <c r="E17" s="6" t="n">
        <v>0</v>
      </c>
      <c r="F17" s="6" t="n">
        <v>106936243</v>
      </c>
      <c r="G17" s="6" t="n">
        <v>106941</v>
      </c>
      <c r="H17" s="6" t="n">
        <v>1124349</v>
      </c>
      <c r="I17" s="6" t="n">
        <v>-62537</v>
      </c>
      <c r="J17" s="6" t="n">
        <v>0</v>
      </c>
      <c r="K17" s="6" t="n">
        <v>0</v>
      </c>
      <c r="L17" s="6" t="n">
        <v>1168753</v>
      </c>
    </row>
    <row r="18" spans="1:12">
      <c r="A18" s="4" t="s">
        <v>133</v>
      </c>
      <c r="B18" s="6" t="n">
        <v>0</v>
      </c>
      <c r="C18" s="6" t="n">
        <v>0</v>
      </c>
      <c r="D18" s="6" t="n">
        <v>0</v>
      </c>
      <c r="E18" s="6" t="n">
        <v>0</v>
      </c>
      <c r="F18" s="6" t="n">
        <v>13000000</v>
      </c>
      <c r="G18" s="6" t="n">
        <v>13000</v>
      </c>
      <c r="H18" s="6" t="n">
        <v>141700</v>
      </c>
      <c r="J18" s="6" t="n">
        <v>0</v>
      </c>
      <c r="K18" s="6" t="n">
        <v>0</v>
      </c>
      <c r="L18" s="6" t="n">
        <v>154700</v>
      </c>
    </row>
    <row r="19" spans="1:12">
      <c r="A19" s="4" t="s">
        <v>129</v>
      </c>
      <c r="B19" s="7" t="n">
        <v>0</v>
      </c>
      <c r="C19" s="7" t="n">
        <v>0</v>
      </c>
      <c r="D19" s="7" t="n">
        <v>0</v>
      </c>
      <c r="E19" s="7" t="n">
        <v>0</v>
      </c>
      <c r="F19" s="7" t="n">
        <v>1215674</v>
      </c>
      <c r="G19" s="7" t="n">
        <v>1216</v>
      </c>
      <c r="H19" s="7" t="n">
        <v>35254</v>
      </c>
      <c r="I19" s="7" t="n">
        <v>95000</v>
      </c>
      <c r="J19" s="7" t="n">
        <v>0</v>
      </c>
      <c r="K19" s="7" t="n">
        <v>0</v>
      </c>
      <c r="L19" s="7" t="n">
        <v>131470</v>
      </c>
    </row>
    <row r="20" spans="1:12">
      <c r="A20" s="4" t="s">
        <v>130</v>
      </c>
      <c r="B20" s="6" t="n">
        <v>0</v>
      </c>
      <c r="C20" s="6" t="n">
        <v>0</v>
      </c>
      <c r="D20" s="6" t="n">
        <v>0</v>
      </c>
      <c r="E20" s="6" t="n">
        <v>0</v>
      </c>
      <c r="F20" s="6" t="n">
        <v>0</v>
      </c>
      <c r="G20" s="6" t="n">
        <v>0</v>
      </c>
      <c r="H20" s="6" t="n">
        <v>109892</v>
      </c>
      <c r="I20" s="6" t="n">
        <v>0</v>
      </c>
      <c r="J20" s="6" t="n">
        <v>0</v>
      </c>
      <c r="K20" s="6" t="n">
        <v>0</v>
      </c>
      <c r="L20" s="6" t="n">
        <v>109892</v>
      </c>
    </row>
    <row r="21" spans="1:12">
      <c r="A21" s="4" t="s">
        <v>131</v>
      </c>
      <c r="B21" s="7" t="n">
        <v>0</v>
      </c>
      <c r="C21" s="7" t="n">
        <v>0</v>
      </c>
      <c r="D21" s="7" t="n">
        <v>0</v>
      </c>
      <c r="E21" s="7" t="n">
        <v>0</v>
      </c>
      <c r="F21" s="7" t="n">
        <v>0</v>
      </c>
      <c r="G21" s="7" t="n">
        <v>0</v>
      </c>
      <c r="H21" s="7" t="n">
        <v>0</v>
      </c>
      <c r="I21" s="7" t="n">
        <v>0</v>
      </c>
      <c r="J21" s="7" t="n">
        <v>-2177577</v>
      </c>
      <c r="K21" s="7" t="n">
        <v>0</v>
      </c>
      <c r="L21" s="7" t="n">
        <v>-2177577</v>
      </c>
    </row>
    <row r="22" spans="1:12">
      <c r="A22" s="4" t="s">
        <v>134</v>
      </c>
      <c r="B22" s="6" t="n">
        <v>0</v>
      </c>
      <c r="C22" s="6" t="n">
        <v>0</v>
      </c>
      <c r="D22" s="6" t="n">
        <v>1000000</v>
      </c>
      <c r="E22" s="6" t="n">
        <v>1000</v>
      </c>
      <c r="F22" s="6" t="n">
        <v>480601620</v>
      </c>
      <c r="G22" s="6" t="n">
        <v>480607</v>
      </c>
      <c r="H22" s="6" t="n">
        <v>18380440</v>
      </c>
      <c r="I22" s="6" t="n">
        <v>614215</v>
      </c>
      <c r="J22" s="6" t="n">
        <v>-19137336</v>
      </c>
      <c r="K22" s="6" t="n">
        <v>0</v>
      </c>
      <c r="L22" s="6" t="n">
        <v>3389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102842</v>
      </c>
      <c r="C4" s="7" t="n">
        <v>282861</v>
      </c>
    </row>
    <row r="5" spans="1:3">
      <c r="A5" s="4" t="s">
        <v>530</v>
      </c>
      <c r="B5" s="6" t="n">
        <v>-105623</v>
      </c>
      <c r="C5" s="6" t="n">
        <v>-268663</v>
      </c>
    </row>
    <row r="6" spans="1:3">
      <c r="A6" s="4" t="s">
        <v>531</v>
      </c>
      <c r="B6" s="7" t="n">
        <v>2781</v>
      </c>
      <c r="C6" s="7" t="n">
        <v>88644</v>
      </c>
    </row>
    <row r="7" spans="1:3">
      <c r="A7" s="4" t="s">
        <v>532</v>
      </c>
      <c r="C7" s="7" t="n">
        <v>1028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3</v>
      </c>
      <c r="B1" s="2" t="s">
        <v>2</v>
      </c>
      <c r="C1" s="2" t="s">
        <v>32</v>
      </c>
      <c r="D1" s="2" t="s">
        <v>534</v>
      </c>
    </row>
    <row r="2" spans="1:4">
      <c r="A2" s="3" t="s">
        <v>535</v>
      </c>
    </row>
    <row r="3" spans="1:4">
      <c r="A3" s="4" t="s">
        <v>536</v>
      </c>
      <c r="D3" s="7" t="n">
        <v>110000</v>
      </c>
    </row>
    <row r="4" spans="1:4">
      <c r="A4" s="4" t="s">
        <v>537</v>
      </c>
      <c r="D4" s="6" t="n">
        <v>100000</v>
      </c>
    </row>
    <row r="5" spans="1:4">
      <c r="A5" s="4" t="s">
        <v>538</v>
      </c>
      <c r="D5" s="7" t="n">
        <v>10000</v>
      </c>
    </row>
    <row r="6" spans="1:4">
      <c r="A6" s="4" t="s">
        <v>539</v>
      </c>
      <c r="D6" s="4" t="s">
        <v>540</v>
      </c>
    </row>
    <row r="7" spans="1:4">
      <c r="A7" s="4" t="s">
        <v>541</v>
      </c>
      <c r="D7" s="7" t="n">
        <v>50000</v>
      </c>
    </row>
    <row r="8" spans="1:4">
      <c r="A8" s="4" t="s">
        <v>542</v>
      </c>
      <c r="D8" s="7" t="n">
        <v>5000</v>
      </c>
    </row>
    <row r="9" spans="1:4">
      <c r="A9" s="4" t="s">
        <v>543</v>
      </c>
      <c r="B9" s="6" t="n">
        <v>9195604</v>
      </c>
    </row>
    <row r="10" spans="1:4">
      <c r="A10" s="4" t="s">
        <v>544</v>
      </c>
      <c r="B10" s="7" t="n">
        <v>152689</v>
      </c>
    </row>
    <row r="11" spans="1:4">
      <c r="A11" s="4" t="s">
        <v>545</v>
      </c>
      <c r="B11" s="7" t="n">
        <v>61600</v>
      </c>
    </row>
    <row r="12" spans="1:4">
      <c r="A12" s="4" t="s">
        <v>546</v>
      </c>
      <c r="C12" s="7" t="n">
        <v>85056</v>
      </c>
    </row>
    <row r="13" spans="1:4">
      <c r="A13" s="4" t="s">
        <v>547</v>
      </c>
      <c r="C13" s="7" t="n">
        <v>678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549</v>
      </c>
    </row>
    <row r="2" spans="1:3">
      <c r="A2" s="3" t="s">
        <v>550</v>
      </c>
    </row>
    <row r="3" spans="1:3">
      <c r="A3" s="4" t="s">
        <v>551</v>
      </c>
      <c r="C3" s="7" t="n">
        <v>110000</v>
      </c>
    </row>
    <row r="4" spans="1:3">
      <c r="A4" s="4" t="s">
        <v>552</v>
      </c>
      <c r="C4" s="6" t="n">
        <v>100000</v>
      </c>
    </row>
    <row r="5" spans="1:3">
      <c r="A5" s="4" t="s">
        <v>553</v>
      </c>
      <c r="C5" s="7" t="n">
        <v>10000</v>
      </c>
    </row>
    <row r="6" spans="1:3">
      <c r="A6" s="4" t="s">
        <v>554</v>
      </c>
      <c r="C6" s="4" t="s">
        <v>540</v>
      </c>
    </row>
    <row r="7" spans="1:3">
      <c r="A7" s="4" t="s">
        <v>555</v>
      </c>
      <c r="C7" s="7" t="n">
        <v>25000</v>
      </c>
    </row>
    <row r="8" spans="1:3">
      <c r="A8" s="4" t="s">
        <v>556</v>
      </c>
      <c r="C8" s="7" t="n">
        <v>2500</v>
      </c>
    </row>
    <row r="9" spans="1:3">
      <c r="A9" s="4" t="s">
        <v>543</v>
      </c>
      <c r="B9" s="6" t="n">
        <v>9146736</v>
      </c>
    </row>
    <row r="10" spans="1:3">
      <c r="A10" s="4" t="s">
        <v>544</v>
      </c>
      <c r="B10" s="7" t="n">
        <v>116682</v>
      </c>
    </row>
    <row r="11" spans="1:3">
      <c r="A11" s="4" t="s">
        <v>545</v>
      </c>
      <c r="B11" s="7" t="n">
        <v>41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558</v>
      </c>
    </row>
    <row r="2" spans="1:3">
      <c r="A2" s="3" t="s">
        <v>559</v>
      </c>
    </row>
    <row r="3" spans="1:3">
      <c r="A3" s="4" t="s">
        <v>560</v>
      </c>
      <c r="C3" s="7" t="n">
        <v>110000</v>
      </c>
    </row>
    <row r="4" spans="1:3">
      <c r="A4" s="4" t="s">
        <v>561</v>
      </c>
      <c r="C4" s="6" t="n">
        <v>100000</v>
      </c>
    </row>
    <row r="5" spans="1:3">
      <c r="A5" s="4" t="s">
        <v>562</v>
      </c>
      <c r="C5" s="7" t="n">
        <v>10000</v>
      </c>
    </row>
    <row r="6" spans="1:3">
      <c r="A6" s="4" t="s">
        <v>563</v>
      </c>
      <c r="C6" s="4" t="s">
        <v>540</v>
      </c>
    </row>
    <row r="7" spans="1:3">
      <c r="A7" s="4" t="s">
        <v>564</v>
      </c>
      <c r="C7" s="7" t="n">
        <v>25000</v>
      </c>
    </row>
    <row r="8" spans="1:3">
      <c r="A8" s="4" t="s">
        <v>565</v>
      </c>
      <c r="C8" s="7" t="n">
        <v>2500</v>
      </c>
    </row>
    <row r="9" spans="1:3">
      <c r="A9" s="4" t="s">
        <v>452</v>
      </c>
      <c r="B9" s="6" t="n">
        <v>20000000</v>
      </c>
    </row>
    <row r="10" spans="1:3">
      <c r="A10" s="4" t="s">
        <v>566</v>
      </c>
      <c r="B10" s="6" t="n">
        <v>100000</v>
      </c>
    </row>
    <row r="11" spans="1:3">
      <c r="A11" s="4" t="s">
        <v>567</v>
      </c>
      <c r="B11" s="7" t="n">
        <v>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r="1" spans="1:2">
      <c r="A1" s="1" t="s">
        <v>568</v>
      </c>
      <c r="B1" s="2" t="s">
        <v>569</v>
      </c>
    </row>
    <row r="2" spans="1:2">
      <c r="A2" s="3" t="s">
        <v>570</v>
      </c>
    </row>
    <row r="3" spans="1:2">
      <c r="A3" s="4" t="s">
        <v>571</v>
      </c>
      <c r="B3" s="9" t="n">
        <v>0.24</v>
      </c>
    </row>
    <row r="4" spans="1:2">
      <c r="A4" s="4" t="s">
        <v>572</v>
      </c>
      <c r="B4" s="9" t="n">
        <v>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73</v>
      </c>
      <c r="B1" s="2" t="s">
        <v>574</v>
      </c>
      <c r="C1" s="2" t="s">
        <v>575</v>
      </c>
      <c r="D1" s="2" t="s">
        <v>32</v>
      </c>
    </row>
    <row r="2" spans="1:4">
      <c r="A2" s="3" t="s">
        <v>576</v>
      </c>
    </row>
    <row r="3" spans="1:4">
      <c r="A3" s="4" t="s">
        <v>577</v>
      </c>
      <c r="C3" s="10" t="n">
        <v>0.0125</v>
      </c>
      <c r="D3" s="10" t="n">
        <v>0.0194</v>
      </c>
    </row>
    <row r="4" spans="1:4">
      <c r="A4" s="4" t="s">
        <v>578</v>
      </c>
      <c r="C4" s="10" t="n">
        <v>0.0046</v>
      </c>
      <c r="D4" s="10" t="n">
        <v>0.011</v>
      </c>
    </row>
    <row r="5" spans="1:4">
      <c r="A5" s="4" t="s">
        <v>579</v>
      </c>
      <c r="C5" s="4" t="s">
        <v>580</v>
      </c>
      <c r="D5" s="4" t="s">
        <v>581</v>
      </c>
    </row>
    <row r="6" spans="1:4">
      <c r="A6" s="4" t="s">
        <v>582</v>
      </c>
      <c r="C6" s="4" t="s">
        <v>583</v>
      </c>
      <c r="D6" s="4" t="s">
        <v>584</v>
      </c>
    </row>
    <row r="7" spans="1:4">
      <c r="A7" s="4" t="s">
        <v>585</v>
      </c>
      <c r="C7" s="4" t="s">
        <v>586</v>
      </c>
      <c r="D7" s="4" t="s">
        <v>586</v>
      </c>
    </row>
    <row r="8" spans="1:4">
      <c r="A8" s="4" t="s">
        <v>587</v>
      </c>
      <c r="C8" s="6" t="n">
        <v>32</v>
      </c>
      <c r="D8" s="6" t="n">
        <v>38</v>
      </c>
    </row>
    <row r="9" spans="1:4">
      <c r="A9" s="4" t="s">
        <v>588</v>
      </c>
      <c r="B9" s="6" t="n">
        <v>30000000</v>
      </c>
    </row>
    <row r="10" spans="1:4">
      <c r="A10" s="4" t="s">
        <v>589</v>
      </c>
      <c r="B10" s="7" t="n">
        <v>357000</v>
      </c>
    </row>
    <row r="11" spans="1:4">
      <c r="A11" s="4" t="s">
        <v>590</v>
      </c>
      <c r="B11" s="10" t="n">
        <v>0.01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7" t="n">
        <v>660857</v>
      </c>
    </row>
    <row r="5" spans="1:3">
      <c r="A5" s="4" t="s">
        <v>594</v>
      </c>
      <c r="B5" s="6" t="n">
        <v>303857</v>
      </c>
    </row>
    <row r="6" spans="1:3">
      <c r="A6" s="4" t="s">
        <v>595</v>
      </c>
      <c r="B6" s="6" t="n">
        <v>0</v>
      </c>
      <c r="C6" s="7" t="n">
        <v>407585</v>
      </c>
    </row>
    <row r="7" spans="1:3">
      <c r="A7" s="4" t="s">
        <v>596</v>
      </c>
      <c r="B7" s="7" t="n">
        <v>253272</v>
      </c>
      <c r="C7" s="7" t="n">
        <v>-5133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r="1" spans="1:2">
      <c r="A1" s="1" t="s">
        <v>597</v>
      </c>
      <c r="B1" s="2" t="s">
        <v>569</v>
      </c>
    </row>
    <row r="2" spans="1:2">
      <c r="A2" s="3" t="s">
        <v>598</v>
      </c>
    </row>
    <row r="3" spans="1:2">
      <c r="A3" s="4" t="s">
        <v>571</v>
      </c>
      <c r="B3" s="9" t="n">
        <v>0.23</v>
      </c>
    </row>
    <row r="4" spans="1:2">
      <c r="A4" s="4" t="s">
        <v>572</v>
      </c>
      <c r="B4" s="9" t="n">
        <v>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99</v>
      </c>
      <c r="B1" s="2" t="s">
        <v>600</v>
      </c>
    </row>
    <row r="2" spans="1:2">
      <c r="A2" s="3" t="s">
        <v>601</v>
      </c>
    </row>
    <row r="3" spans="1:2">
      <c r="A3" s="4" t="s">
        <v>602</v>
      </c>
      <c r="B3" s="10" t="n">
        <v>0.0194</v>
      </c>
    </row>
    <row r="4" spans="1:2">
      <c r="A4" s="4" t="s">
        <v>603</v>
      </c>
      <c r="B4" s="8" t="n">
        <v>0.011</v>
      </c>
    </row>
    <row r="5" spans="1:2">
      <c r="A5" s="4" t="s">
        <v>604</v>
      </c>
      <c r="B5" s="4" t="s">
        <v>605</v>
      </c>
    </row>
    <row r="6" spans="1:2">
      <c r="A6" s="4" t="s">
        <v>606</v>
      </c>
      <c r="B6" s="4" t="s">
        <v>607</v>
      </c>
    </row>
    <row r="7" spans="1:2">
      <c r="A7" s="4" t="s">
        <v>608</v>
      </c>
      <c r="B7" s="4" t="s">
        <v>586</v>
      </c>
    </row>
    <row r="8" spans="1:2">
      <c r="A8" s="4" t="s">
        <v>609</v>
      </c>
      <c r="B8" s="12" t="n">
        <v>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0</v>
      </c>
      <c r="B1" s="2" t="s">
        <v>2</v>
      </c>
      <c r="C1" s="2" t="s">
        <v>611</v>
      </c>
      <c r="D1" s="2" t="s">
        <v>314</v>
      </c>
      <c r="E1" s="2" t="s">
        <v>612</v>
      </c>
      <c r="F1" s="2" t="s">
        <v>32</v>
      </c>
    </row>
    <row r="2" spans="1:6">
      <c r="A2" s="3" t="s">
        <v>613</v>
      </c>
    </row>
    <row r="3" spans="1:6">
      <c r="A3" s="4" t="s">
        <v>614</v>
      </c>
      <c r="D3" s="10" t="n">
        <v>0.0035</v>
      </c>
      <c r="E3" s="10" t="n">
        <v>0.0149</v>
      </c>
      <c r="F3" s="10" t="n">
        <v>0.0194</v>
      </c>
    </row>
    <row r="4" spans="1:6">
      <c r="A4" s="4" t="s">
        <v>615</v>
      </c>
      <c r="D4" s="13" t="n">
        <v>0.0046</v>
      </c>
    </row>
    <row r="5" spans="1:6">
      <c r="A5" s="4" t="s">
        <v>616</v>
      </c>
      <c r="D5" s="8" t="n">
        <v>0.011</v>
      </c>
      <c r="E5" s="8" t="n">
        <v>0.016</v>
      </c>
      <c r="F5" s="8" t="n">
        <v>0.019</v>
      </c>
    </row>
    <row r="6" spans="1:6">
      <c r="A6" s="4" t="s">
        <v>579</v>
      </c>
      <c r="D6" s="4" t="s">
        <v>617</v>
      </c>
      <c r="E6" s="4" t="s">
        <v>617</v>
      </c>
      <c r="F6" s="4" t="s">
        <v>617</v>
      </c>
    </row>
    <row r="7" spans="1:6">
      <c r="A7" s="4" t="s">
        <v>618</v>
      </c>
      <c r="D7" s="4" t="s">
        <v>619</v>
      </c>
      <c r="E7" s="4" t="s">
        <v>620</v>
      </c>
      <c r="F7" s="4" t="s">
        <v>621</v>
      </c>
    </row>
    <row r="8" spans="1:6">
      <c r="A8" s="4" t="s">
        <v>622</v>
      </c>
      <c r="D8" s="4" t="s">
        <v>623</v>
      </c>
      <c r="E8" s="4" t="s">
        <v>624</v>
      </c>
    </row>
    <row r="9" spans="1:6">
      <c r="A9" s="4" t="s">
        <v>585</v>
      </c>
      <c r="D9" s="4" t="s">
        <v>586</v>
      </c>
      <c r="E9" s="4" t="s">
        <v>586</v>
      </c>
      <c r="F9" s="4" t="s">
        <v>586</v>
      </c>
    </row>
    <row r="10" spans="1:6">
      <c r="A10" s="4" t="s">
        <v>625</v>
      </c>
      <c r="D10" s="14" t="n">
        <v>0.12</v>
      </c>
      <c r="E10" s="14" t="n">
        <v>1.58</v>
      </c>
    </row>
    <row r="11" spans="1:6">
      <c r="A11" s="4" t="s">
        <v>626</v>
      </c>
      <c r="D11" s="14" t="n">
        <v>1.15</v>
      </c>
      <c r="E11" s="14" t="n">
        <v>1.95</v>
      </c>
      <c r="F11" s="14" t="n">
        <v>1.83</v>
      </c>
    </row>
    <row r="12" spans="1:6">
      <c r="A12" s="4" t="s">
        <v>627</v>
      </c>
      <c r="B12" s="6" t="n">
        <v>0</v>
      </c>
      <c r="F12" s="6" t="n">
        <v>167678</v>
      </c>
    </row>
    <row r="13" spans="1:6">
      <c r="A13" s="4" t="s">
        <v>628</v>
      </c>
      <c r="D13" s="6" t="n">
        <v>82731750</v>
      </c>
    </row>
    <row r="14" spans="1:6">
      <c r="A14" s="4" t="s">
        <v>629</v>
      </c>
      <c r="D14" s="7" t="n">
        <v>198088</v>
      </c>
    </row>
    <row r="15" spans="1:6">
      <c r="A15" s="4" t="s">
        <v>630</v>
      </c>
      <c r="C15" s="7" t="n">
        <v>8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31</v>
      </c>
      <c r="B4" s="7" t="n">
        <v>-2177577</v>
      </c>
      <c r="C4" s="7" t="n">
        <v>-947856</v>
      </c>
    </row>
    <row r="5" spans="1:3">
      <c r="A5" s="3" t="s">
        <v>137</v>
      </c>
    </row>
    <row r="6" spans="1:3">
      <c r="A6" s="4" t="s">
        <v>138</v>
      </c>
      <c r="B6" s="6" t="n">
        <v>265708</v>
      </c>
      <c r="C6" s="6" t="n">
        <v>330678</v>
      </c>
    </row>
    <row r="7" spans="1:3">
      <c r="A7" s="4" t="s">
        <v>93</v>
      </c>
      <c r="B7" s="6" t="n">
        <v>47209</v>
      </c>
      <c r="C7" s="6" t="n">
        <v>18230</v>
      </c>
    </row>
    <row r="8" spans="1:3">
      <c r="A8" s="4" t="s">
        <v>139</v>
      </c>
      <c r="B8" s="6" t="n">
        <v>409489</v>
      </c>
      <c r="C8" s="6" t="n">
        <v>319533</v>
      </c>
    </row>
    <row r="9" spans="1:3">
      <c r="A9" s="4" t="s">
        <v>140</v>
      </c>
      <c r="B9" s="6" t="n">
        <v>592722</v>
      </c>
      <c r="C9" s="6" t="n">
        <v>304281</v>
      </c>
    </row>
    <row r="10" spans="1:3">
      <c r="A10" s="4" t="s">
        <v>141</v>
      </c>
      <c r="B10" s="6" t="n">
        <v>508871</v>
      </c>
      <c r="C10" s="6" t="n">
        <v>504838</v>
      </c>
    </row>
    <row r="11" spans="1:3">
      <c r="A11" s="4" t="s">
        <v>92</v>
      </c>
      <c r="B11" s="6" t="n">
        <v>0</v>
      </c>
      <c r="C11" s="6" t="n">
        <v>96150</v>
      </c>
    </row>
    <row r="12" spans="1:3">
      <c r="A12" s="4" t="s">
        <v>142</v>
      </c>
      <c r="B12" s="6" t="n">
        <v>-17990</v>
      </c>
      <c r="C12" s="6" t="n">
        <v>-1340807</v>
      </c>
    </row>
    <row r="13" spans="1:3">
      <c r="A13" s="4" t="s">
        <v>102</v>
      </c>
      <c r="B13" s="6" t="n">
        <v>-303857</v>
      </c>
      <c r="C13" s="6" t="n">
        <v>0</v>
      </c>
    </row>
    <row r="14" spans="1:3">
      <c r="A14" s="4" t="s">
        <v>95</v>
      </c>
      <c r="B14" s="6" t="n">
        <v>109136</v>
      </c>
      <c r="C14" s="6" t="n">
        <v>0</v>
      </c>
    </row>
    <row r="15" spans="1:3">
      <c r="A15" s="3" t="s">
        <v>143</v>
      </c>
    </row>
    <row r="16" spans="1:3">
      <c r="A16" s="4" t="s">
        <v>144</v>
      </c>
      <c r="B16" s="6" t="n">
        <v>0</v>
      </c>
      <c r="C16" s="6" t="n">
        <v>81747</v>
      </c>
    </row>
    <row r="17" spans="1:3">
      <c r="A17" s="4" t="s">
        <v>145</v>
      </c>
      <c r="B17" s="6" t="n">
        <v>173417</v>
      </c>
      <c r="C17" s="6" t="n">
        <v>97045</v>
      </c>
    </row>
    <row r="18" spans="1:3">
      <c r="A18" s="4" t="s">
        <v>146</v>
      </c>
      <c r="B18" s="6" t="n">
        <v>-356892</v>
      </c>
      <c r="C18" s="6" t="n">
        <v>-536161</v>
      </c>
    </row>
    <row r="19" spans="1:3">
      <c r="A19" s="3" t="s">
        <v>147</v>
      </c>
    </row>
    <row r="20" spans="1:3">
      <c r="A20" s="4" t="s">
        <v>148</v>
      </c>
      <c r="B20" s="6" t="n">
        <v>-1660</v>
      </c>
      <c r="C20" s="6" t="n">
        <v>-34</v>
      </c>
    </row>
    <row r="21" spans="1:3">
      <c r="A21" s="4" t="s">
        <v>149</v>
      </c>
      <c r="B21" s="6" t="n">
        <v>0</v>
      </c>
      <c r="C21" s="6" t="n">
        <v>-975</v>
      </c>
    </row>
    <row r="22" spans="1:3">
      <c r="A22" s="4" t="s">
        <v>150</v>
      </c>
      <c r="B22" s="6" t="n">
        <v>68550</v>
      </c>
      <c r="C22" s="6" t="n">
        <v>41000</v>
      </c>
    </row>
    <row r="23" spans="1:3">
      <c r="A23" s="4" t="s">
        <v>151</v>
      </c>
      <c r="B23" s="6" t="n">
        <v>66890</v>
      </c>
      <c r="C23" s="6" t="n">
        <v>39991</v>
      </c>
    </row>
    <row r="24" spans="1:3">
      <c r="A24" s="3" t="s">
        <v>152</v>
      </c>
    </row>
    <row r="25" spans="1:3">
      <c r="A25" s="4" t="s">
        <v>153</v>
      </c>
      <c r="B25" s="6" t="n">
        <v>0</v>
      </c>
      <c r="C25" s="6" t="n">
        <v>-4053</v>
      </c>
    </row>
    <row r="26" spans="1:3">
      <c r="A26" s="4" t="s">
        <v>154</v>
      </c>
      <c r="B26" s="6" t="n">
        <v>203545</v>
      </c>
      <c r="C26" s="6" t="n">
        <v>292456</v>
      </c>
    </row>
    <row r="27" spans="1:3">
      <c r="A27" s="4" t="s">
        <v>155</v>
      </c>
      <c r="B27" s="6" t="n">
        <v>-42264</v>
      </c>
      <c r="C27" s="6" t="n">
        <v>-2000</v>
      </c>
    </row>
    <row r="28" spans="1:3">
      <c r="A28" s="4" t="s">
        <v>156</v>
      </c>
      <c r="B28" s="6" t="n">
        <v>50000</v>
      </c>
      <c r="C28" s="6" t="n">
        <v>0</v>
      </c>
    </row>
    <row r="29" spans="1:3">
      <c r="A29" s="4" t="s">
        <v>157</v>
      </c>
      <c r="B29" s="6" t="n">
        <v>-6000</v>
      </c>
      <c r="C29" s="6" t="n">
        <v>0</v>
      </c>
    </row>
    <row r="30" spans="1:3">
      <c r="A30" s="4" t="s">
        <v>158</v>
      </c>
      <c r="B30" s="6" t="n">
        <v>32490</v>
      </c>
      <c r="C30" s="6" t="n">
        <v>71118</v>
      </c>
    </row>
    <row r="31" spans="1:3">
      <c r="A31" s="4" t="s">
        <v>159</v>
      </c>
      <c r="B31" s="6" t="n">
        <v>-114905</v>
      </c>
      <c r="C31" s="6" t="n">
        <v>-63485</v>
      </c>
    </row>
    <row r="32" spans="1:3">
      <c r="A32" s="4" t="s">
        <v>160</v>
      </c>
      <c r="B32" s="6" t="n">
        <v>194850</v>
      </c>
      <c r="C32" s="6" t="n">
        <v>204881</v>
      </c>
    </row>
    <row r="33" spans="1:3">
      <c r="A33" s="4" t="s">
        <v>161</v>
      </c>
      <c r="B33" s="6" t="n">
        <v>317716</v>
      </c>
      <c r="C33" s="6" t="n">
        <v>498917</v>
      </c>
    </row>
    <row r="34" spans="1:3">
      <c r="A34" s="4" t="s">
        <v>162</v>
      </c>
      <c r="B34" s="6" t="n">
        <v>27714</v>
      </c>
      <c r="C34" s="6" t="n">
        <v>2747</v>
      </c>
    </row>
    <row r="35" spans="1:3">
      <c r="A35" s="4" t="s">
        <v>163</v>
      </c>
      <c r="B35" s="6" t="n">
        <v>2747</v>
      </c>
      <c r="C35" s="6" t="n">
        <v>0</v>
      </c>
    </row>
    <row r="36" spans="1:3">
      <c r="A36" s="4" t="s">
        <v>164</v>
      </c>
      <c r="B36" s="6" t="n">
        <v>30461</v>
      </c>
      <c r="C36" s="6" t="n">
        <v>2747</v>
      </c>
    </row>
    <row r="37" spans="1:3">
      <c r="A37" s="3" t="s">
        <v>165</v>
      </c>
    </row>
    <row r="38" spans="1:3">
      <c r="A38" s="4" t="s">
        <v>166</v>
      </c>
      <c r="B38" s="6" t="n">
        <v>23487</v>
      </c>
      <c r="C38" s="6" t="n">
        <v>11343</v>
      </c>
    </row>
    <row r="39" spans="1:3">
      <c r="A39" s="4" t="s">
        <v>167</v>
      </c>
      <c r="B39" s="6" t="n">
        <v>0</v>
      </c>
      <c r="C39" s="6" t="n">
        <v>0</v>
      </c>
    </row>
    <row r="40" spans="1:3">
      <c r="A40" s="3" t="s">
        <v>168</v>
      </c>
    </row>
    <row r="41" spans="1:3">
      <c r="A41" s="4" t="s">
        <v>169</v>
      </c>
      <c r="B41" s="7" t="n">
        <v>503960</v>
      </c>
      <c r="C41" s="7" t="n">
        <v>472309</v>
      </c>
    </row>
    <row r="42" spans="1:3">
      <c r="A42" s="4" t="s">
        <v>170</v>
      </c>
      <c r="B42" s="6" t="n">
        <v>154700</v>
      </c>
      <c r="C42" s="6" t="n">
        <v>0</v>
      </c>
    </row>
    <row r="43" spans="1:3">
      <c r="A43" s="4" t="s">
        <v>171</v>
      </c>
      <c r="B43" s="6" t="n">
        <v>31350</v>
      </c>
      <c r="C43" s="6" t="n">
        <v>0</v>
      </c>
    </row>
    <row r="44" spans="1:3">
      <c r="A44" s="4" t="s">
        <v>172</v>
      </c>
      <c r="B44" s="6" t="n">
        <v>124448</v>
      </c>
      <c r="C44" s="6" t="n">
        <v>47446</v>
      </c>
    </row>
    <row r="45" spans="1:3">
      <c r="A45" s="4" t="s">
        <v>173</v>
      </c>
      <c r="B45" s="6" t="n">
        <v>611773</v>
      </c>
      <c r="C45" s="6" t="n">
        <v>523007</v>
      </c>
    </row>
    <row r="46" spans="1:3">
      <c r="A46" s="4" t="s">
        <v>174</v>
      </c>
      <c r="B46" s="6" t="n">
        <v>36470</v>
      </c>
      <c r="C46" s="6" t="n">
        <v>0</v>
      </c>
    </row>
    <row r="47" spans="1:3">
      <c r="A47" s="4" t="s">
        <v>175</v>
      </c>
      <c r="B47" s="7" t="n">
        <v>67604</v>
      </c>
      <c r="C47" s="7" t="n">
        <v>0</v>
      </c>
    </row>
    <row r="48" spans="1:3">
      <c r="A48" s="4" t="s">
        <v>176</v>
      </c>
      <c r="B48" s="6" t="n">
        <v>109892</v>
      </c>
      <c r="C48" s="6" t="n">
        <v>108600</v>
      </c>
    </row>
    <row r="49" spans="1:3">
      <c r="A49" s="4" t="s">
        <v>177</v>
      </c>
      <c r="B49" s="6" t="n">
        <v>6142</v>
      </c>
      <c r="C49" s="6" t="n">
        <v>0</v>
      </c>
    </row>
    <row r="50" spans="1:3">
      <c r="A50" s="4" t="s">
        <v>178</v>
      </c>
      <c r="B50" s="6" t="n">
        <v>181001</v>
      </c>
      <c r="C50" s="6" t="n">
        <v>0</v>
      </c>
    </row>
    <row r="51" spans="1:3">
      <c r="A51" s="4" t="s">
        <v>179</v>
      </c>
      <c r="B51" s="6" t="n">
        <v>168029</v>
      </c>
      <c r="C51" s="6" t="n">
        <v>0</v>
      </c>
    </row>
    <row r="52" spans="1:3">
      <c r="A52" s="4" t="s">
        <v>180</v>
      </c>
      <c r="B52" s="6" t="n">
        <v>322861</v>
      </c>
      <c r="C52" s="6" t="n">
        <v>0</v>
      </c>
    </row>
    <row r="53" spans="1:3">
      <c r="A53" s="4" t="s">
        <v>181</v>
      </c>
      <c r="B53" s="7" t="n">
        <v>77150</v>
      </c>
      <c r="C5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2</v>
      </c>
      <c r="C2" s="2" t="s">
        <v>32</v>
      </c>
    </row>
    <row r="3" spans="1:3">
      <c r="A3" s="3" t="s">
        <v>632</v>
      </c>
    </row>
    <row r="4" spans="1:3">
      <c r="A4" s="4" t="s">
        <v>633</v>
      </c>
      <c r="B4" s="7" t="n">
        <v>-235282</v>
      </c>
      <c r="C4" s="7" t="n">
        <v>-8274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8" t="n">
        <v>0.001</v>
      </c>
    </row>
    <row r="4" spans="1:3">
      <c r="A4" s="4" t="s">
        <v>637</v>
      </c>
      <c r="B4" s="6" t="n">
        <v>9000000</v>
      </c>
    </row>
    <row r="5" spans="1:3">
      <c r="A5" s="4" t="s">
        <v>638</v>
      </c>
      <c r="B5" s="6" t="n">
        <v>0</v>
      </c>
    </row>
    <row r="6" spans="1:3">
      <c r="A6" s="4" t="s">
        <v>639</v>
      </c>
      <c r="B6" s="8" t="n">
        <v>0.001</v>
      </c>
    </row>
    <row r="7" spans="1:3">
      <c r="A7" s="4" t="s">
        <v>640</v>
      </c>
      <c r="B7" s="6" t="n">
        <v>1000000</v>
      </c>
    </row>
    <row r="8" spans="1:3">
      <c r="A8" s="4" t="s">
        <v>641</v>
      </c>
      <c r="B8" s="6" t="n">
        <v>1000000</v>
      </c>
      <c r="C8" s="6" t="n">
        <v>375000</v>
      </c>
    </row>
    <row r="9" spans="1:3">
      <c r="A9" s="4" t="s">
        <v>642</v>
      </c>
      <c r="B9" s="15" t="n">
        <v>6e-06</v>
      </c>
    </row>
    <row r="10" spans="1:3">
      <c r="A10" s="4" t="s">
        <v>643</v>
      </c>
      <c r="B10" s="7" t="n">
        <v>850000000</v>
      </c>
    </row>
    <row r="11" spans="1:3">
      <c r="A11" s="4" t="s">
        <v>644</v>
      </c>
      <c r="B11" s="8" t="n">
        <v>0.001</v>
      </c>
      <c r="C11" s="8" t="n">
        <v>0.001</v>
      </c>
    </row>
    <row r="12" spans="1:3">
      <c r="A12" s="4" t="s">
        <v>645</v>
      </c>
      <c r="B12" s="6" t="n">
        <v>850000000</v>
      </c>
      <c r="C12" s="6" t="n">
        <v>500000000</v>
      </c>
    </row>
    <row r="13" spans="1:3">
      <c r="A13" s="4" t="s">
        <v>646</v>
      </c>
      <c r="B13" s="6" t="n">
        <v>480601620</v>
      </c>
      <c r="C13" s="6" t="n">
        <v>308236718</v>
      </c>
    </row>
    <row r="14" spans="1:3">
      <c r="A14" s="3" t="s">
        <v>647</v>
      </c>
    </row>
    <row r="15" spans="1:3">
      <c r="A15" s="4" t="s">
        <v>648</v>
      </c>
      <c r="B15" s="6" t="n">
        <v>625000</v>
      </c>
    </row>
    <row r="16" spans="1:3">
      <c r="A16" s="4" t="s">
        <v>649</v>
      </c>
      <c r="B16" s="7" t="n">
        <v>75000</v>
      </c>
    </row>
    <row r="17" spans="1:3">
      <c r="A17" s="4" t="s">
        <v>650</v>
      </c>
      <c r="B17" s="6" t="n">
        <v>625</v>
      </c>
    </row>
    <row r="18" spans="1:3">
      <c r="A18" s="4" t="s">
        <v>651</v>
      </c>
      <c r="B18" s="9" t="n">
        <v>0.12</v>
      </c>
    </row>
    <row r="19" spans="1:3">
      <c r="A19" s="4" t="s">
        <v>62</v>
      </c>
      <c r="B19" s="7" t="n">
        <v>74375</v>
      </c>
    </row>
    <row r="20" spans="1:3">
      <c r="A20" s="4" t="s">
        <v>652</v>
      </c>
      <c r="B20" s="7" t="n">
        <v>7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 customWidth="1" max="21" min="21" width="14"/>
  </cols>
  <sheetData>
    <row r="1" spans="1:21">
      <c r="A1" s="1" t="s">
        <v>653</v>
      </c>
      <c r="B1" s="2" t="s">
        <v>654</v>
      </c>
      <c r="C1" s="2" t="s">
        <v>655</v>
      </c>
      <c r="D1" s="2" t="s">
        <v>656</v>
      </c>
      <c r="E1" s="2" t="s">
        <v>612</v>
      </c>
      <c r="F1" s="2" t="s">
        <v>657</v>
      </c>
      <c r="G1" s="2" t="s">
        <v>658</v>
      </c>
      <c r="H1" s="2" t="s">
        <v>474</v>
      </c>
      <c r="I1" s="2" t="s">
        <v>475</v>
      </c>
      <c r="J1" s="2" t="s">
        <v>659</v>
      </c>
      <c r="K1" s="2" t="s">
        <v>660</v>
      </c>
      <c r="L1" s="2" t="s">
        <v>661</v>
      </c>
      <c r="M1" s="2" t="s">
        <v>505</v>
      </c>
      <c r="N1" s="2" t="s">
        <v>662</v>
      </c>
      <c r="O1" s="2" t="s">
        <v>663</v>
      </c>
      <c r="P1" s="2" t="s">
        <v>404</v>
      </c>
      <c r="Q1" s="2" t="s">
        <v>664</v>
      </c>
      <c r="R1" s="2" t="s">
        <v>506</v>
      </c>
      <c r="S1" s="2" t="s">
        <v>665</v>
      </c>
      <c r="T1" s="2" t="s">
        <v>507</v>
      </c>
      <c r="U1" s="2" t="s">
        <v>666</v>
      </c>
    </row>
    <row r="2" spans="1:21">
      <c r="A2" s="3" t="s">
        <v>667</v>
      </c>
    </row>
    <row r="3" spans="1:21">
      <c r="A3" s="4" t="s">
        <v>452</v>
      </c>
      <c r="B3" s="6" t="n">
        <v>8669993</v>
      </c>
      <c r="C3" s="6" t="n">
        <v>13896345</v>
      </c>
      <c r="D3" s="6" t="n">
        <v>7005194</v>
      </c>
      <c r="E3" s="6" t="n">
        <v>750000</v>
      </c>
      <c r="F3" s="6" t="n">
        <v>6500000</v>
      </c>
      <c r="G3" s="6" t="n">
        <v>1109090</v>
      </c>
      <c r="I3" s="6" t="n">
        <v>2517040</v>
      </c>
      <c r="J3" s="6" t="n">
        <v>1500000</v>
      </c>
      <c r="K3" s="6" t="n">
        <v>2125000</v>
      </c>
      <c r="L3" s="6" t="n">
        <v>2078333</v>
      </c>
      <c r="M3" s="6" t="n">
        <v>12370789</v>
      </c>
      <c r="N3" s="6" t="n">
        <v>7796966</v>
      </c>
      <c r="O3" s="6" t="n">
        <v>1800000</v>
      </c>
      <c r="P3" s="6" t="n">
        <v>5830863</v>
      </c>
      <c r="Q3" s="6" t="n">
        <v>3176134</v>
      </c>
      <c r="R3" s="6" t="n">
        <v>12370789</v>
      </c>
      <c r="S3" s="6" t="n">
        <v>4745452</v>
      </c>
      <c r="T3" s="6" t="n">
        <v>12370789</v>
      </c>
      <c r="U3" s="6" t="n">
        <v>1840908</v>
      </c>
    </row>
    <row r="4" spans="1:21">
      <c r="A4" s="4" t="s">
        <v>454</v>
      </c>
      <c r="H4" s="7" t="n">
        <v>242400</v>
      </c>
      <c r="I4" s="7" t="n">
        <v>168029</v>
      </c>
      <c r="M4" s="7" t="n">
        <v>242400</v>
      </c>
      <c r="O4" s="7" t="n">
        <v>12000</v>
      </c>
      <c r="P4" s="7" t="n">
        <v>49448</v>
      </c>
      <c r="Q4" s="7" t="n">
        <v>30289</v>
      </c>
      <c r="R4" s="7" t="n">
        <v>242400</v>
      </c>
      <c r="S4" s="7" t="n">
        <v>36441</v>
      </c>
      <c r="T4" s="7" t="n">
        <v>242400</v>
      </c>
      <c r="U4" s="7" t="n">
        <v>21318</v>
      </c>
    </row>
    <row r="5" spans="1:21">
      <c r="A5" s="4" t="s">
        <v>668</v>
      </c>
      <c r="B5" s="6" t="n">
        <v>21297</v>
      </c>
      <c r="C5" s="6" t="n">
        <v>148804</v>
      </c>
      <c r="G5" s="6" t="n">
        <v>10000</v>
      </c>
      <c r="H5" s="6" t="n">
        <v>207998</v>
      </c>
      <c r="L5" s="6" t="n">
        <v>63000</v>
      </c>
      <c r="N5" s="6" t="n">
        <v>63000</v>
      </c>
      <c r="S5" s="6" t="n">
        <v>12000</v>
      </c>
    </row>
    <row r="6" spans="1:21">
      <c r="A6" s="4" t="s">
        <v>669</v>
      </c>
      <c r="B6" s="7" t="n">
        <v>59800</v>
      </c>
      <c r="C6" s="7" t="n">
        <v>26325</v>
      </c>
      <c r="D6" s="7" t="n">
        <v>56000</v>
      </c>
      <c r="E6" s="7" t="n">
        <v>45000</v>
      </c>
      <c r="F6" s="7" t="n">
        <v>97250</v>
      </c>
      <c r="H6" s="7" t="n">
        <v>29000</v>
      </c>
      <c r="J6" s="7" t="n">
        <v>38150</v>
      </c>
      <c r="K6" s="7" t="n">
        <v>25500</v>
      </c>
      <c r="N6" s="7" t="n">
        <v>14200</v>
      </c>
      <c r="P6" s="6" t="n">
        <v>9534</v>
      </c>
      <c r="U6" s="7" t="n">
        <v>7500</v>
      </c>
    </row>
    <row r="7" spans="1:21">
      <c r="A7" s="4" t="s">
        <v>670</v>
      </c>
      <c r="B7" s="7" t="n">
        <v>11000</v>
      </c>
      <c r="C7" s="6" t="n">
        <v>12500</v>
      </c>
      <c r="D7" s="7" t="n">
        <v>30122</v>
      </c>
      <c r="F7" s="7" t="n">
        <v>10000</v>
      </c>
      <c r="G7" s="7" t="n">
        <v>2000</v>
      </c>
      <c r="H7" s="7" t="n">
        <v>12776</v>
      </c>
      <c r="N7" s="7" t="n">
        <v>12500</v>
      </c>
      <c r="O7" s="7" t="n">
        <v>20000</v>
      </c>
      <c r="P7" s="6" t="n">
        <v>22500</v>
      </c>
      <c r="Q7" s="6" t="n">
        <v>9000</v>
      </c>
      <c r="S7" s="7" t="n">
        <v>18800</v>
      </c>
    </row>
    <row r="8" spans="1:21">
      <c r="A8" s="4" t="s">
        <v>236</v>
      </c>
      <c r="C8" s="7" t="n">
        <v>21350</v>
      </c>
      <c r="Q8" s="7" t="n">
        <v>10000</v>
      </c>
    </row>
    <row r="9" spans="1:21">
      <c r="A9" s="4" t="s">
        <v>671</v>
      </c>
      <c r="H9" s="10" t="n">
        <v>0.0196</v>
      </c>
      <c r="M9" s="10" t="n">
        <v>0.0196</v>
      </c>
      <c r="R9" s="10" t="n">
        <v>0.0196</v>
      </c>
      <c r="T9" s="10" t="n">
        <v>0.0196</v>
      </c>
    </row>
    <row r="10" spans="1:21">
      <c r="A10" s="4" t="s">
        <v>672</v>
      </c>
      <c r="H10" s="7" t="n">
        <v>96336</v>
      </c>
      <c r="M10" s="7" t="n">
        <v>96336</v>
      </c>
      <c r="R10" s="7" t="n">
        <v>96336</v>
      </c>
      <c r="T10" s="7" t="n">
        <v>96336</v>
      </c>
    </row>
    <row r="11" spans="1:21">
      <c r="A11" s="4" t="s">
        <v>673</v>
      </c>
      <c r="H11" s="7" t="n">
        <v>146064</v>
      </c>
      <c r="M11" s="7" t="n">
        <v>146064</v>
      </c>
      <c r="R11" s="7" t="n">
        <v>146064</v>
      </c>
      <c r="T11" s="7" t="n">
        <v>146064</v>
      </c>
    </row>
    <row r="12" spans="1:21">
      <c r="A12" s="4" t="s">
        <v>674</v>
      </c>
      <c r="P12" s="6" t="n">
        <v>625000</v>
      </c>
    </row>
    <row r="13" spans="1:21">
      <c r="A13" s="4" t="s">
        <v>675</v>
      </c>
      <c r="P13" s="7" t="n">
        <v>7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76</v>
      </c>
      <c r="B1" s="2" t="s">
        <v>677</v>
      </c>
      <c r="C1" s="2" t="s">
        <v>678</v>
      </c>
      <c r="D1" s="2" t="s">
        <v>679</v>
      </c>
      <c r="E1" s="2" t="s">
        <v>680</v>
      </c>
      <c r="F1" s="2" t="s">
        <v>574</v>
      </c>
      <c r="G1" s="2" t="s">
        <v>681</v>
      </c>
      <c r="H1" s="2" t="s">
        <v>682</v>
      </c>
      <c r="I1" s="2" t="s">
        <v>683</v>
      </c>
      <c r="J1" s="2" t="s">
        <v>684</v>
      </c>
      <c r="K1" s="2" t="s">
        <v>685</v>
      </c>
      <c r="L1" s="2" t="s">
        <v>686</v>
      </c>
      <c r="M1" s="2" t="s">
        <v>687</v>
      </c>
      <c r="N1" s="2" t="s">
        <v>688</v>
      </c>
      <c r="O1" s="2" t="s">
        <v>689</v>
      </c>
      <c r="P1" s="2" t="s">
        <v>475</v>
      </c>
      <c r="Q1" s="2" t="s">
        <v>690</v>
      </c>
      <c r="R1" s="2" t="s">
        <v>505</v>
      </c>
      <c r="S1" s="2" t="s">
        <v>691</v>
      </c>
    </row>
    <row r="2" spans="1:19">
      <c r="A2" s="3" t="s">
        <v>692</v>
      </c>
    </row>
    <row r="3" spans="1:19">
      <c r="A3" s="4" t="s">
        <v>452</v>
      </c>
      <c r="B3" s="6" t="n">
        <v>9112985</v>
      </c>
      <c r="D3" s="6" t="n">
        <v>9256711</v>
      </c>
      <c r="E3" s="6" t="n">
        <v>20000000</v>
      </c>
      <c r="F3" s="6" t="n">
        <v>9146739</v>
      </c>
      <c r="G3" s="6" t="n">
        <v>9146739</v>
      </c>
      <c r="H3" s="6" t="n">
        <v>9146739</v>
      </c>
      <c r="I3" s="6" t="n">
        <v>9146739</v>
      </c>
      <c r="J3" s="6" t="n">
        <v>9195604</v>
      </c>
      <c r="K3" s="6" t="n">
        <v>9146739</v>
      </c>
      <c r="L3" s="6" t="n">
        <v>9195604</v>
      </c>
      <c r="M3" s="6" t="n">
        <v>9195604</v>
      </c>
      <c r="N3" s="6" t="n">
        <v>9195604</v>
      </c>
      <c r="O3" s="6" t="n">
        <v>9195604</v>
      </c>
      <c r="P3" s="6" t="n">
        <v>9195604</v>
      </c>
      <c r="Q3" s="6" t="n">
        <v>9195604</v>
      </c>
      <c r="R3" s="6" t="n">
        <v>9195604</v>
      </c>
      <c r="S3" s="6" t="n">
        <v>5750000</v>
      </c>
    </row>
    <row r="4" spans="1:19">
      <c r="A4" s="4" t="s">
        <v>454</v>
      </c>
      <c r="E4" s="7" t="n">
        <v>100000</v>
      </c>
      <c r="F4" s="7" t="n">
        <v>116682</v>
      </c>
      <c r="G4" s="7" t="n">
        <v>116682</v>
      </c>
      <c r="H4" s="7" t="n">
        <v>116682</v>
      </c>
      <c r="I4" s="7" t="n">
        <v>116682</v>
      </c>
      <c r="J4" s="7" t="n">
        <v>152689</v>
      </c>
      <c r="K4" s="7" t="n">
        <v>116682</v>
      </c>
      <c r="L4" s="7" t="n">
        <v>152689</v>
      </c>
      <c r="M4" s="7" t="n">
        <v>152689</v>
      </c>
      <c r="N4" s="7" t="n">
        <v>152689</v>
      </c>
      <c r="O4" s="7" t="n">
        <v>152689</v>
      </c>
      <c r="P4" s="7" t="n">
        <v>152689</v>
      </c>
      <c r="Q4" s="7" t="n">
        <v>152689</v>
      </c>
      <c r="R4" s="7" t="n">
        <v>152689</v>
      </c>
    </row>
    <row r="5" spans="1:19">
      <c r="A5" s="4" t="s">
        <v>671</v>
      </c>
      <c r="E5" s="8" t="n">
        <v>0.005</v>
      </c>
      <c r="F5" s="10" t="n">
        <v>0.0128</v>
      </c>
      <c r="G5" s="10" t="n">
        <v>0.0128</v>
      </c>
      <c r="H5" s="10" t="n">
        <v>0.0128</v>
      </c>
      <c r="I5" s="10" t="n">
        <v>0.0128</v>
      </c>
      <c r="J5" s="10" t="n">
        <v>0.0166</v>
      </c>
      <c r="K5" s="10" t="n">
        <v>0.0128</v>
      </c>
      <c r="L5" s="10" t="n">
        <v>0.0166</v>
      </c>
      <c r="M5" s="10" t="n">
        <v>0.0166</v>
      </c>
      <c r="N5" s="10" t="n">
        <v>0.0166</v>
      </c>
      <c r="O5" s="10" t="n">
        <v>0.0166</v>
      </c>
      <c r="P5" s="10" t="n">
        <v>0.0166</v>
      </c>
      <c r="Q5" s="10" t="n">
        <v>0.0166</v>
      </c>
      <c r="R5" s="10" t="n">
        <v>0.0166</v>
      </c>
    </row>
    <row r="6" spans="1:19">
      <c r="A6" s="4" t="s">
        <v>672</v>
      </c>
      <c r="E6" s="7" t="n">
        <v>31980</v>
      </c>
      <c r="F6" s="7" t="n">
        <v>41800</v>
      </c>
      <c r="G6" s="7" t="n">
        <v>41800</v>
      </c>
      <c r="H6" s="7" t="n">
        <v>41800</v>
      </c>
      <c r="I6" s="7" t="n">
        <v>41800</v>
      </c>
      <c r="J6" s="7" t="n">
        <v>61600</v>
      </c>
      <c r="K6" s="7" t="n">
        <v>41800</v>
      </c>
      <c r="L6" s="7" t="n">
        <v>61600</v>
      </c>
      <c r="M6" s="7" t="n">
        <v>61600</v>
      </c>
      <c r="N6" s="7" t="n">
        <v>61600</v>
      </c>
      <c r="O6" s="7" t="n">
        <v>61600</v>
      </c>
      <c r="P6" s="7" t="n">
        <v>61600</v>
      </c>
      <c r="Q6" s="7" t="n">
        <v>61600</v>
      </c>
      <c r="R6" s="7" t="n">
        <v>61600</v>
      </c>
    </row>
    <row r="7" spans="1:19">
      <c r="A7" s="4" t="s">
        <v>673</v>
      </c>
      <c r="E7" s="6" t="n">
        <v>74020</v>
      </c>
      <c r="F7" s="7" t="n">
        <v>74882</v>
      </c>
      <c r="G7" s="7" t="n">
        <v>74882</v>
      </c>
      <c r="H7" s="7" t="n">
        <v>74882</v>
      </c>
      <c r="I7" s="7" t="n">
        <v>74882</v>
      </c>
      <c r="J7" s="7" t="n">
        <v>91089</v>
      </c>
      <c r="K7" s="7" t="n">
        <v>74882</v>
      </c>
      <c r="L7" s="7" t="n">
        <v>91089</v>
      </c>
      <c r="M7" s="7" t="n">
        <v>91089</v>
      </c>
      <c r="N7" s="7" t="n">
        <v>91089</v>
      </c>
      <c r="O7" s="7" t="n">
        <v>91089</v>
      </c>
      <c r="P7" s="7" t="n">
        <v>91089</v>
      </c>
      <c r="Q7" s="7" t="n">
        <v>91089</v>
      </c>
      <c r="R7" s="7" t="n">
        <v>91089</v>
      </c>
    </row>
    <row r="8" spans="1:19">
      <c r="A8" s="4" t="s">
        <v>693</v>
      </c>
      <c r="F8" s="6" t="n">
        <v>30000000</v>
      </c>
    </row>
    <row r="9" spans="1:19">
      <c r="A9" s="4" t="s">
        <v>694</v>
      </c>
      <c r="F9" s="6" t="n">
        <v>357000</v>
      </c>
    </row>
    <row r="10" spans="1:19">
      <c r="A10" s="4" t="s">
        <v>695</v>
      </c>
      <c r="F10" s="10" t="n">
        <v>0.0119</v>
      </c>
    </row>
    <row r="11" spans="1:19">
      <c r="A11" s="4" t="s">
        <v>696</v>
      </c>
      <c r="F11" s="4" t="s">
        <v>448</v>
      </c>
    </row>
    <row r="12" spans="1:19">
      <c r="A12" s="4" t="s">
        <v>693</v>
      </c>
      <c r="F12" s="6" t="n">
        <v>17000000</v>
      </c>
    </row>
    <row r="13" spans="1:19">
      <c r="A13" s="4" t="s">
        <v>697</v>
      </c>
      <c r="C13" s="7" t="n">
        <v>13000000</v>
      </c>
    </row>
    <row r="14" spans="1:19">
      <c r="A14" s="4" t="s">
        <v>669</v>
      </c>
      <c r="B14" s="7" t="n">
        <v>18430</v>
      </c>
      <c r="D14" s="7" t="n">
        <v>30000</v>
      </c>
      <c r="S14" s="7" t="n">
        <v>24200</v>
      </c>
    </row>
    <row r="15" spans="1:19">
      <c r="A15" s="4" t="s">
        <v>670</v>
      </c>
      <c r="B15" s="6" t="n">
        <v>14000</v>
      </c>
      <c r="D15" s="7" t="n">
        <v>51750</v>
      </c>
      <c r="E15" s="7" t="n">
        <v>6000</v>
      </c>
      <c r="S15" s="7" t="n">
        <v>58125</v>
      </c>
    </row>
    <row r="16" spans="1:19">
      <c r="A16" s="4" t="s">
        <v>668</v>
      </c>
      <c r="B16" s="7" t="n">
        <v>308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698</v>
      </c>
      <c r="B1" s="2" t="s">
        <v>699</v>
      </c>
      <c r="C1" s="2" t="s">
        <v>700</v>
      </c>
      <c r="D1" s="2" t="s">
        <v>701</v>
      </c>
      <c r="E1" s="2" t="s">
        <v>702</v>
      </c>
      <c r="F1" s="2" t="s">
        <v>703</v>
      </c>
      <c r="G1" s="2" t="s">
        <v>704</v>
      </c>
      <c r="H1" s="2" t="s">
        <v>705</v>
      </c>
      <c r="I1" s="2" t="s">
        <v>706</v>
      </c>
      <c r="J1" s="2" t="s">
        <v>707</v>
      </c>
      <c r="K1" s="2" t="s">
        <v>708</v>
      </c>
      <c r="L1" s="2" t="s">
        <v>709</v>
      </c>
      <c r="M1" s="2" t="s">
        <v>710</v>
      </c>
      <c r="N1" s="2" t="s">
        <v>711</v>
      </c>
      <c r="O1" s="2" t="s">
        <v>712</v>
      </c>
      <c r="P1" s="2" t="s">
        <v>713</v>
      </c>
      <c r="Q1" s="2" t="s">
        <v>714</v>
      </c>
      <c r="R1" s="2" t="s">
        <v>715</v>
      </c>
    </row>
    <row r="2" spans="1:18">
      <c r="A2" s="3" t="s">
        <v>716</v>
      </c>
    </row>
    <row r="3" spans="1:18">
      <c r="A3" s="4" t="s">
        <v>452</v>
      </c>
      <c r="B3" s="6" t="n">
        <v>1288000</v>
      </c>
      <c r="C3" s="6" t="n">
        <v>2408146</v>
      </c>
      <c r="D3" s="6" t="n">
        <v>783333</v>
      </c>
      <c r="E3" s="6" t="n">
        <v>1204747</v>
      </c>
      <c r="F3" s="6" t="n">
        <v>2466666</v>
      </c>
      <c r="G3" s="6" t="n">
        <v>2640000</v>
      </c>
      <c r="H3" s="6" t="n">
        <v>1268520</v>
      </c>
      <c r="I3" s="6" t="n">
        <v>2444235</v>
      </c>
      <c r="J3" s="6" t="n">
        <v>4800105</v>
      </c>
      <c r="K3" s="6" t="n">
        <v>1064237</v>
      </c>
      <c r="L3" s="6" t="n">
        <v>467144</v>
      </c>
      <c r="M3" s="6" t="n">
        <v>1103370</v>
      </c>
      <c r="N3" s="6" t="n">
        <v>919033</v>
      </c>
      <c r="O3" s="6" t="n">
        <v>1427500</v>
      </c>
      <c r="P3" s="6" t="n">
        <v>3056805</v>
      </c>
      <c r="Q3" s="6" t="n">
        <v>1053553</v>
      </c>
      <c r="R3" s="6" t="n">
        <v>342063</v>
      </c>
    </row>
    <row r="4" spans="1:18">
      <c r="A4" s="4" t="s">
        <v>454</v>
      </c>
      <c r="C4" s="7" t="n">
        <v>96085</v>
      </c>
      <c r="D4" s="7" t="n">
        <v>15000</v>
      </c>
      <c r="E4" s="7" t="n">
        <v>39034</v>
      </c>
      <c r="F4" s="7" t="n">
        <v>50000</v>
      </c>
      <c r="G4" s="7" t="n">
        <v>16000</v>
      </c>
      <c r="H4" s="7" t="n">
        <v>38056</v>
      </c>
      <c r="I4" s="7" t="n">
        <v>45000</v>
      </c>
      <c r="K4" s="7" t="n">
        <v>42569</v>
      </c>
      <c r="L4" s="7" t="n">
        <v>19153</v>
      </c>
      <c r="N4" s="7" t="n">
        <v>36761</v>
      </c>
      <c r="Q4" s="7" t="n">
        <v>63213</v>
      </c>
      <c r="R4" s="7" t="n">
        <v>29075</v>
      </c>
    </row>
    <row r="5" spans="1:18">
      <c r="A5" s="4" t="s">
        <v>668</v>
      </c>
      <c r="J5" s="7" t="n">
        <v>227505</v>
      </c>
      <c r="P5" s="7" t="n">
        <v>7698</v>
      </c>
    </row>
    <row r="6" spans="1:18">
      <c r="A6" s="4" t="s">
        <v>669</v>
      </c>
      <c r="B6" s="7" t="n">
        <v>30912</v>
      </c>
      <c r="D6" s="7" t="n">
        <v>11250</v>
      </c>
      <c r="F6" s="7" t="n">
        <v>18750</v>
      </c>
      <c r="G6" s="7" t="n">
        <v>98500</v>
      </c>
      <c r="I6" s="7" t="n">
        <v>27000</v>
      </c>
      <c r="M6" s="7" t="n">
        <v>7500</v>
      </c>
      <c r="O6" s="7" t="n">
        <v>92245</v>
      </c>
      <c r="P6" s="6" t="n">
        <v>76110</v>
      </c>
    </row>
    <row r="7" spans="1:18">
      <c r="A7" s="4" t="s">
        <v>670</v>
      </c>
      <c r="J7" s="7" t="n">
        <v>10001</v>
      </c>
      <c r="M7" s="7" t="n">
        <v>44103</v>
      </c>
      <c r="P7" s="7" t="n">
        <v>157492</v>
      </c>
    </row>
    <row r="8" spans="1:18">
      <c r="A8" s="4" t="s">
        <v>236</v>
      </c>
      <c r="O8" s="7" t="n">
        <v>15354</v>
      </c>
    </row>
    <row r="9" spans="1:18">
      <c r="A9" s="4" t="s">
        <v>671</v>
      </c>
      <c r="C9" s="10" t="n">
        <v>0.0399</v>
      </c>
      <c r="E9" s="10" t="n">
        <v>0.0324</v>
      </c>
      <c r="H9" s="9" t="n">
        <v>0.03</v>
      </c>
      <c r="K9" s="9" t="n">
        <v>0.04</v>
      </c>
      <c r="L9" s="8" t="n">
        <v>0.041</v>
      </c>
      <c r="N9" s="9" t="n">
        <v>0.04</v>
      </c>
      <c r="Q9" s="9" t="n">
        <v>0.06</v>
      </c>
      <c r="R9" s="8" t="n">
        <v>0.08500000000000001</v>
      </c>
    </row>
    <row r="10" spans="1:18">
      <c r="A10" s="4" t="s">
        <v>672</v>
      </c>
      <c r="C10" s="7" t="n">
        <v>35000</v>
      </c>
      <c r="E10" s="7" t="n">
        <v>17510</v>
      </c>
      <c r="H10" s="7" t="n">
        <v>19690</v>
      </c>
      <c r="K10" s="7" t="n">
        <v>20780</v>
      </c>
      <c r="L10" s="7" t="n">
        <v>10822</v>
      </c>
      <c r="N10" s="7" t="n">
        <v>23608</v>
      </c>
      <c r="Q10" s="7" t="n">
        <v>36391</v>
      </c>
      <c r="R10" s="7" t="n">
        <v>12500</v>
      </c>
    </row>
    <row r="11" spans="1:18">
      <c r="A11" s="4" t="s">
        <v>673</v>
      </c>
      <c r="C11" s="7" t="n">
        <v>61085</v>
      </c>
      <c r="E11" s="7" t="n">
        <v>21524</v>
      </c>
      <c r="H11" s="7" t="n">
        <v>18366</v>
      </c>
      <c r="K11" s="7" t="n">
        <v>21789</v>
      </c>
      <c r="L11" s="7" t="n">
        <v>8331</v>
      </c>
      <c r="N11" s="7" t="n">
        <v>13153</v>
      </c>
      <c r="Q11" s="7" t="n">
        <v>26822</v>
      </c>
      <c r="R11" s="7" t="n">
        <v>165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7</v>
      </c>
      <c r="B1" s="2" t="s">
        <v>718</v>
      </c>
      <c r="C1" s="2" t="s">
        <v>719</v>
      </c>
      <c r="D1" s="2" t="s">
        <v>720</v>
      </c>
      <c r="E1" s="2" t="s">
        <v>721</v>
      </c>
      <c r="F1" s="2" t="s">
        <v>722</v>
      </c>
      <c r="G1" s="2" t="s">
        <v>534</v>
      </c>
      <c r="H1" s="2" t="s">
        <v>723</v>
      </c>
      <c r="I1" s="2" t="s">
        <v>724</v>
      </c>
      <c r="J1" s="2" t="s">
        <v>725</v>
      </c>
      <c r="K1" s="2" t="s">
        <v>726</v>
      </c>
    </row>
    <row r="2" spans="1:11">
      <c r="A2" s="3" t="s">
        <v>727</v>
      </c>
    </row>
    <row r="3" spans="1:11">
      <c r="A3" s="4" t="s">
        <v>452</v>
      </c>
      <c r="B3" s="6" t="n">
        <v>5975371</v>
      </c>
      <c r="C3" s="6" t="n">
        <v>3070782</v>
      </c>
      <c r="D3" s="6" t="n">
        <v>4066363</v>
      </c>
      <c r="E3" s="6" t="n">
        <v>3715946</v>
      </c>
      <c r="F3" s="6" t="n">
        <v>2293937</v>
      </c>
      <c r="G3" s="6" t="n">
        <v>244000</v>
      </c>
      <c r="H3" s="6" t="n">
        <v>3552726</v>
      </c>
      <c r="I3" s="6" t="n">
        <v>2752167</v>
      </c>
      <c r="J3" s="6" t="n">
        <v>3843138</v>
      </c>
      <c r="K3" s="6" t="n">
        <v>1881721</v>
      </c>
    </row>
    <row r="4" spans="1:11">
      <c r="A4" s="4" t="s">
        <v>454</v>
      </c>
      <c r="C4" s="7" t="n">
        <v>76770</v>
      </c>
      <c r="E4" s="7" t="n">
        <v>1790</v>
      </c>
      <c r="I4" s="7" t="n">
        <v>82290</v>
      </c>
      <c r="J4" s="7" t="n">
        <v>43529</v>
      </c>
    </row>
    <row r="5" spans="1:11">
      <c r="A5" s="4" t="s">
        <v>668</v>
      </c>
      <c r="B5" s="6" t="n">
        <v>63364</v>
      </c>
      <c r="D5" s="6" t="n">
        <v>15491</v>
      </c>
      <c r="E5" s="6" t="n">
        <v>41818</v>
      </c>
      <c r="F5" s="6" t="n">
        <v>11000</v>
      </c>
      <c r="H5" s="6" t="n">
        <v>69700</v>
      </c>
      <c r="J5" s="6" t="n">
        <v>7500</v>
      </c>
    </row>
    <row r="6" spans="1:11">
      <c r="A6" s="4" t="s">
        <v>669</v>
      </c>
      <c r="D6" s="7" t="n">
        <v>3000</v>
      </c>
      <c r="E6" s="7" t="n">
        <v>5000</v>
      </c>
      <c r="F6" s="7" t="n">
        <v>1500</v>
      </c>
      <c r="G6" s="7" t="n">
        <v>7800</v>
      </c>
      <c r="K6" s="7" t="n">
        <v>53946</v>
      </c>
    </row>
    <row r="7" spans="1:11">
      <c r="A7" s="4" t="s">
        <v>670</v>
      </c>
      <c r="B7" s="7" t="n">
        <v>25981</v>
      </c>
      <c r="D7" s="7" t="n">
        <v>35000</v>
      </c>
      <c r="E7" s="6" t="n">
        <v>10500</v>
      </c>
      <c r="F7" s="6" t="n">
        <v>8000</v>
      </c>
      <c r="H7" s="7" t="n">
        <v>8600</v>
      </c>
      <c r="J7" s="7" t="n">
        <v>19000</v>
      </c>
    </row>
    <row r="8" spans="1:11">
      <c r="A8" s="4" t="s">
        <v>671</v>
      </c>
      <c r="C8" s="8" t="n">
        <v>0.025</v>
      </c>
      <c r="I8" s="10" t="n">
        <v>0.0299</v>
      </c>
    </row>
    <row r="9" spans="1:11">
      <c r="A9" s="4" t="s">
        <v>672</v>
      </c>
      <c r="C9" s="7" t="n">
        <v>40000</v>
      </c>
      <c r="I9" s="7" t="n">
        <v>37675</v>
      </c>
    </row>
    <row r="10" spans="1:11">
      <c r="A10" s="4" t="s">
        <v>673</v>
      </c>
      <c r="C10" s="7" t="n">
        <v>36770</v>
      </c>
      <c r="I10" s="7" t="n">
        <v>44615</v>
      </c>
    </row>
    <row r="11" spans="1:11">
      <c r="A11" s="4" t="s">
        <v>728</v>
      </c>
      <c r="B11" s="7" t="n">
        <v>4864</v>
      </c>
      <c r="E11" s="7" t="n">
        <v>20000</v>
      </c>
      <c r="F11" s="7" t="n">
        <v>11500</v>
      </c>
      <c r="J11" s="7" t="n">
        <v>1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6" t="n">
        <v>81781794</v>
      </c>
      <c r="C4" s="6" t="n">
        <v>17239993</v>
      </c>
    </row>
    <row r="5" spans="1:3">
      <c r="A5" s="4" t="s">
        <v>732</v>
      </c>
      <c r="B5" s="6" t="n">
        <v>282589</v>
      </c>
      <c r="C5" s="6" t="n">
        <v>397977</v>
      </c>
    </row>
    <row r="6" spans="1:3">
      <c r="A6" s="4" t="s">
        <v>733</v>
      </c>
      <c r="B6" s="6" t="n">
        <v>213453</v>
      </c>
      <c r="C6" s="6" t="n">
        <v>85710</v>
      </c>
    </row>
    <row r="7" spans="1:3">
      <c r="A7" s="4" t="s">
        <v>734</v>
      </c>
      <c r="B7" s="7" t="n">
        <v>500</v>
      </c>
      <c r="C7" s="7" t="n">
        <v>500</v>
      </c>
    </row>
    <row r="8" spans="1:3">
      <c r="A8" s="4" t="s">
        <v>735</v>
      </c>
      <c r="B8" s="6" t="n">
        <v>13673</v>
      </c>
      <c r="C8" s="6" t="n">
        <v>65073</v>
      </c>
    </row>
    <row r="9" spans="1:3">
      <c r="A9" s="4" t="s">
        <v>736</v>
      </c>
      <c r="B9" s="7" t="n">
        <v>104000</v>
      </c>
      <c r="C9" s="7" t="n">
        <v>1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7" t="n">
        <v>-2177577</v>
      </c>
      <c r="C4" s="7" t="n">
        <v>-947856</v>
      </c>
    </row>
    <row r="5" spans="1:3">
      <c r="A5" s="4" t="s">
        <v>740</v>
      </c>
      <c r="B5"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1</v>
      </c>
      <c r="B1" s="2" t="s">
        <v>1</v>
      </c>
    </row>
    <row r="2" spans="1:3">
      <c r="B2" s="2" t="s">
        <v>2</v>
      </c>
      <c r="C2" s="2" t="s">
        <v>32</v>
      </c>
    </row>
    <row r="3" spans="1:3">
      <c r="A3" s="3" t="s">
        <v>742</v>
      </c>
    </row>
    <row r="4" spans="1:3">
      <c r="A4" s="4" t="s">
        <v>743</v>
      </c>
      <c r="B4" s="7" t="n">
        <v>-762000</v>
      </c>
      <c r="C4" s="7" t="n">
        <v>-332000</v>
      </c>
    </row>
    <row r="5" spans="1:3">
      <c r="A5" s="4" t="s">
        <v>744</v>
      </c>
      <c r="B5" s="6" t="n">
        <v>207000</v>
      </c>
      <c r="C5" s="6" t="n">
        <v>107000</v>
      </c>
    </row>
    <row r="6" spans="1:3">
      <c r="A6" s="4" t="s">
        <v>93</v>
      </c>
      <c r="B6" s="6" t="n">
        <v>17000</v>
      </c>
      <c r="C6" s="6" t="n">
        <v>6000</v>
      </c>
    </row>
    <row r="7" spans="1:3">
      <c r="A7" s="4" t="s">
        <v>594</v>
      </c>
      <c r="B7" s="6" t="n">
        <v>143000</v>
      </c>
      <c r="C7" s="6" t="n">
        <v>118000</v>
      </c>
    </row>
    <row r="8" spans="1:3">
      <c r="A8" s="4" t="s">
        <v>92</v>
      </c>
      <c r="C8" s="6" t="n">
        <v>34000</v>
      </c>
    </row>
    <row r="9" spans="1:3">
      <c r="A9" s="4" t="s">
        <v>397</v>
      </c>
      <c r="B9" s="6" t="n">
        <v>14000</v>
      </c>
    </row>
    <row r="10" spans="1:3">
      <c r="A10" s="4" t="s">
        <v>99</v>
      </c>
      <c r="B10" s="6" t="n">
        <v>184000</v>
      </c>
      <c r="C10" s="6" t="n">
        <v>177000</v>
      </c>
    </row>
    <row r="11" spans="1:3">
      <c r="A11" s="4" t="s">
        <v>745</v>
      </c>
      <c r="B11" s="6" t="n">
        <v>-100000</v>
      </c>
      <c r="C11" s="6" t="n">
        <v>-469000</v>
      </c>
    </row>
    <row r="12" spans="1:3">
      <c r="A12" s="4" t="s">
        <v>746</v>
      </c>
      <c r="B12" s="6" t="n">
        <v>297000</v>
      </c>
      <c r="C12" s="7" t="n">
        <v>359000</v>
      </c>
    </row>
    <row r="13" spans="1:3">
      <c r="A13" s="4" t="s">
        <v>747</v>
      </c>
      <c r="B1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48</v>
      </c>
      <c r="B1" s="2" t="s">
        <v>2</v>
      </c>
      <c r="C1" s="2" t="s">
        <v>32</v>
      </c>
    </row>
    <row r="2" spans="1:3">
      <c r="A2" s="3" t="s">
        <v>749</v>
      </c>
    </row>
    <row r="3" spans="1:3">
      <c r="A3" s="4" t="s">
        <v>750</v>
      </c>
      <c r="B3" s="7" t="n">
        <v>14459000</v>
      </c>
      <c r="C3" s="7" t="n">
        <v>136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r="A1" s="1" t="s">
        <v>751</v>
      </c>
      <c r="B1" s="2" t="s">
        <v>312</v>
      </c>
      <c r="C1" s="2" t="s">
        <v>752</v>
      </c>
      <c r="D1" s="2" t="s">
        <v>753</v>
      </c>
      <c r="E1" s="2" t="s">
        <v>754</v>
      </c>
    </row>
    <row r="2" spans="1:5">
      <c r="A2" s="3" t="s">
        <v>755</v>
      </c>
    </row>
    <row r="3" spans="1:5">
      <c r="A3" s="4" t="s">
        <v>756</v>
      </c>
      <c r="E3" s="6" t="n">
        <v>19027777</v>
      </c>
    </row>
    <row r="4" spans="1:5">
      <c r="A4" s="4" t="s">
        <v>757</v>
      </c>
      <c r="E4" s="6" t="n">
        <v>35300</v>
      </c>
    </row>
    <row r="5" spans="1:5">
      <c r="A5" s="4" t="s">
        <v>758</v>
      </c>
      <c r="D5" s="6" t="n">
        <v>17791176</v>
      </c>
    </row>
    <row r="6" spans="1:5">
      <c r="A6" s="4" t="s">
        <v>759</v>
      </c>
      <c r="D6" s="7" t="n">
        <v>33000</v>
      </c>
    </row>
    <row r="7" spans="1:5">
      <c r="A7" s="4" t="s">
        <v>759</v>
      </c>
      <c r="D7" s="7" t="n">
        <v>75000</v>
      </c>
    </row>
    <row r="8" spans="1:5">
      <c r="A8" s="4" t="s">
        <v>760</v>
      </c>
      <c r="D8" s="6" t="n">
        <v>5000</v>
      </c>
    </row>
    <row r="9" spans="1:5">
      <c r="A9" s="4" t="s">
        <v>761</v>
      </c>
      <c r="C9" s="6" t="n">
        <v>17141176</v>
      </c>
    </row>
    <row r="10" spans="1:5">
      <c r="A10" s="4" t="s">
        <v>762</v>
      </c>
      <c r="C10" s="6" t="n">
        <v>12000</v>
      </c>
    </row>
    <row r="11" spans="1:5">
      <c r="A11" s="4" t="s">
        <v>763</v>
      </c>
      <c r="C11" s="6" t="n">
        <v>2000</v>
      </c>
    </row>
    <row r="12" spans="1:5">
      <c r="A12" s="4" t="s">
        <v>764</v>
      </c>
      <c r="C12" s="6" t="n">
        <v>20000</v>
      </c>
    </row>
    <row r="13" spans="1:5">
      <c r="A13" s="4" t="s">
        <v>765</v>
      </c>
      <c r="B13" s="6" t="n">
        <v>1830600</v>
      </c>
    </row>
    <row r="14" spans="1:5">
      <c r="A14" s="4" t="s">
        <v>766</v>
      </c>
      <c r="B14" s="6" t="n">
        <v>10297</v>
      </c>
    </row>
    <row r="15" spans="1:5">
      <c r="A15" s="3" t="s">
        <v>767</v>
      </c>
    </row>
    <row r="16" spans="1:5">
      <c r="A16" s="4" t="s">
        <v>731</v>
      </c>
      <c r="B16" s="6" t="n">
        <v>4343575</v>
      </c>
    </row>
    <row r="17" spans="1:5">
      <c r="A17" s="4" t="s">
        <v>768</v>
      </c>
      <c r="B17" s="7" t="n">
        <v>40436</v>
      </c>
    </row>
    <row r="18" spans="1:5">
      <c r="A18" s="4" t="s">
        <v>769</v>
      </c>
      <c r="B18" s="10" t="n">
        <v>0.009299999999999999</v>
      </c>
    </row>
    <row r="19" spans="1:5">
      <c r="A19" s="4" t="s">
        <v>770</v>
      </c>
      <c r="B19" s="6" t="n">
        <v>3950000</v>
      </c>
    </row>
    <row r="20" spans="1:5">
      <c r="A20" s="4" t="s">
        <v>771</v>
      </c>
      <c r="B20" s="7" t="n">
        <v>9000</v>
      </c>
    </row>
    <row r="21" spans="1:5">
      <c r="A21" s="4" t="s">
        <v>772</v>
      </c>
      <c r="B21" s="10" t="n">
        <v>0.00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ORGANIZATION AND BUSINESS OF CO</vt:lpstr>
      <vt:lpstr>GOING CONCERN</vt:lpstr>
      <vt:lpstr>SUMMARY OF SIGNIFICANT ACCOUNTI</vt:lpstr>
      <vt:lpstr>DEPOSIT</vt:lpstr>
      <vt:lpstr>MINERAL PROPERTIES AND EXPLORAT</vt:lpstr>
      <vt:lpstr>PROPERTY &amp; EQUIPMENT</vt:lpstr>
      <vt:lpstr>ACCOUNTS PAYABLE - RELATED PART</vt:lpstr>
      <vt:lpstr>NOTES PAYABLE - RELATED PARTY</vt:lpstr>
      <vt:lpstr>NOTES PAYABLE</vt:lpstr>
      <vt:lpstr>PROMISSORY NOTES</vt:lpstr>
      <vt:lpstr>SECURED CONVERTIBLE PROMISSORY </vt:lpstr>
      <vt:lpstr>WARRANT DERIVATIVE LIABILITY.</vt:lpstr>
      <vt:lpstr>CONVERTIBLE PROMISSORY NOTE DER</vt:lpstr>
      <vt:lpstr>CONTINGENT LIABILITIES</vt:lpstr>
      <vt:lpstr>STOCKHOLDERS' EQUITY (DEFICIT).</vt:lpstr>
      <vt:lpstr>RELATED PARTY TRANSACTIONS.</vt:lpstr>
      <vt:lpstr>INCOME TAXES.</vt:lpstr>
      <vt:lpstr>SUBSEQUENT EVENTS</vt:lpstr>
      <vt:lpstr>SIGNIFICANT ACCOUNTING POLICIES</vt:lpstr>
      <vt:lpstr>MINERAL PROPERTIES AND EXPLOR26</vt:lpstr>
      <vt:lpstr>PROPERTY &amp; EQUIPMENT (TABLES)</vt:lpstr>
      <vt:lpstr>SECURED CONVERTIBLE PROMISSOR28</vt:lpstr>
      <vt:lpstr>WARRANT DERIVATIVE LIABILITY (T</vt:lpstr>
      <vt:lpstr>CONVERTIBLE PROMISSORY NOTE D30</vt:lpstr>
      <vt:lpstr>INCOME TAXES (TABLES)</vt:lpstr>
      <vt:lpstr>Going Concern (Details)</vt:lpstr>
      <vt:lpstr>Investments (Details)</vt:lpstr>
      <vt:lpstr>Equipment useful lives (Details</vt:lpstr>
      <vt:lpstr>Equipment under Construction (D</vt:lpstr>
      <vt:lpstr>Option and Joint Venture Agreem</vt:lpstr>
      <vt:lpstr>Mineral property acquisition co</vt:lpstr>
      <vt:lpstr>Exploration costs (Details)</vt:lpstr>
      <vt:lpstr>MINERAL PROPERTIES AND EXPLOR39</vt:lpstr>
      <vt:lpstr>PROPERTY &amp; EQUIPMENT (Details)</vt:lpstr>
      <vt:lpstr>Mining tools and Equipment (Det</vt:lpstr>
      <vt:lpstr>Accounts Payable - Related Pa42</vt:lpstr>
      <vt:lpstr>Related Party Obligation (Detai</vt:lpstr>
      <vt:lpstr>Accounts payable-Compensation (</vt:lpstr>
      <vt:lpstr>Notes Due To Related Parties (D</vt:lpstr>
      <vt:lpstr>Notes payable agreements (Detai</vt:lpstr>
      <vt:lpstr>Amortization Expense (Details)</vt:lpstr>
      <vt:lpstr>Promissory Notes (Details)</vt:lpstr>
      <vt:lpstr>CONVERTIBLE PROMISSORY NOTES - </vt:lpstr>
      <vt:lpstr>Amortization (Details)</vt:lpstr>
      <vt:lpstr>CONVERTIBLE PROMISSORY NOTES 51</vt:lpstr>
      <vt:lpstr>CONVERTIBLE PROMISSORY NOTES 52</vt:lpstr>
      <vt:lpstr>CONVERTIBLE PROMISSORY NOTES 53</vt:lpstr>
      <vt:lpstr>Warrant Derivative Liability (D</vt:lpstr>
      <vt:lpstr>Inputs into the binomial model </vt:lpstr>
      <vt:lpstr>Fair value Cf Derivative Liabil</vt:lpstr>
      <vt:lpstr>Convertible Promissory Note (De</vt:lpstr>
      <vt:lpstr>Convertible Promissory Note D58</vt:lpstr>
      <vt:lpstr>Convertible Promissory Note D59</vt:lpstr>
      <vt:lpstr>Fair value of the conversion op</vt:lpstr>
      <vt:lpstr>Captial Stock Transactions (Det</vt:lpstr>
      <vt:lpstr>Common Stock Transactions 2016 </vt:lpstr>
      <vt:lpstr>Common Stock Transactions 20163</vt:lpstr>
      <vt:lpstr>Common Stock Transactions 2015 </vt:lpstr>
      <vt:lpstr>Common Stock Transactions 20165</vt:lpstr>
      <vt:lpstr>Common Stock Payable Transactio</vt:lpstr>
      <vt:lpstr>Income Taxes (Details)</vt:lpstr>
      <vt:lpstr>Reconciliation of the expected </vt:lpstr>
      <vt:lpstr>Income Taxes Narrative (Details</vt:lpstr>
      <vt:lpstr>Subsequent Events Common Stoc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16:39Z</dcterms:created>
  <dcterms:modified xmlns:dcterms="http://purl.org/dc/terms/" xmlns:xsi="http://www.w3.org/2001/XMLSchema-instance" xsi:type="dcterms:W3CDTF">2016-07-27T17:16:39Z</dcterms:modified>
  <dc:title xmlns:dc="http://purl.org/dc/elements/1.1/">Untitled</dc:title>
  <dc:description xmlns:dc="http://purl.org/dc/elements/1.1/"/>
  <dc:subject xmlns:dc="http://purl.org/dc/elements/1.1/"/>
  <cp:keywords/>
  <cp:category/>
</cp:coreProperties>
</file>